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LIQUIDITY AND OTHER UNCERTAINT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INVENTORY,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NCENTRATIONS AND CREDIT RIS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COUNTS RECEIVABLE, NET (Table" sheetId="24" state="visible" r:id="rId24"/>
    <sheet xmlns:r="http://schemas.openxmlformats.org/officeDocument/2006/relationships" name="INVENTORY, NET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ORGANIZATION AND NATURE OF OP_2" sheetId="32" state="visible" r:id="rId32"/>
    <sheet xmlns:r="http://schemas.openxmlformats.org/officeDocument/2006/relationships" name="LIQUIDITY AND OTHER UNCERTAIN_2" sheetId="33" state="visible" r:id="rId33"/>
    <sheet xmlns:r="http://schemas.openxmlformats.org/officeDocument/2006/relationships" name="SCHEDULE OF ANTIDILUTIVE SECURI" sheetId="34" state="visible" r:id="rId34"/>
    <sheet xmlns:r="http://schemas.openxmlformats.org/officeDocument/2006/relationships" name="SUMMARY OF SIGNIFICANT ACCOUN_4" sheetId="35" state="visible" r:id="rId35"/>
    <sheet xmlns:r="http://schemas.openxmlformats.org/officeDocument/2006/relationships" name="SCHEDULE OF DISAGGREGATION OF R" sheetId="36" state="visible" r:id="rId36"/>
    <sheet xmlns:r="http://schemas.openxmlformats.org/officeDocument/2006/relationships" name="SCHEDULE OF CONTRACT LIABILITIE" sheetId="37" state="visible" r:id="rId37"/>
    <sheet xmlns:r="http://schemas.openxmlformats.org/officeDocument/2006/relationships" name="REVENUES (Details Narrative)" sheetId="38" state="visible" r:id="rId38"/>
    <sheet xmlns:r="http://schemas.openxmlformats.org/officeDocument/2006/relationships" name="SCHEDULE OF ACCOUNTS RECEIVABLE" sheetId="39" state="visible" r:id="rId39"/>
    <sheet xmlns:r="http://schemas.openxmlformats.org/officeDocument/2006/relationships" name="SCHEDULE OF INVENTORY (Details)" sheetId="40" state="visible" r:id="rId40"/>
    <sheet xmlns:r="http://schemas.openxmlformats.org/officeDocument/2006/relationships" name="INVENTORY, NET (Details Narrati"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INTANGIBLE ASSETS (" sheetId="45" state="visible" r:id="rId45"/>
    <sheet xmlns:r="http://schemas.openxmlformats.org/officeDocument/2006/relationships" name="INTANGIBLE ASSETS, NET (Details" sheetId="46" state="visible" r:id="rId46"/>
    <sheet xmlns:r="http://schemas.openxmlformats.org/officeDocument/2006/relationships" name="SCHEDULE OF PAYMENT OF PREFERRE" sheetId="47" state="visible" r:id="rId47"/>
    <sheet xmlns:r="http://schemas.openxmlformats.org/officeDocument/2006/relationships" name="SCHEDULE OF FAIR VALUE ASSUMPTI" sheetId="48" state="visible" r:id="rId48"/>
    <sheet xmlns:r="http://schemas.openxmlformats.org/officeDocument/2006/relationships" name="SCHEDULE OF WARRANT ACTIVITY (D" sheetId="49" state="visible" r:id="rId49"/>
    <sheet xmlns:r="http://schemas.openxmlformats.org/officeDocument/2006/relationships" name="STOCKHOLDERS_ EQUITY (Details N" sheetId="50" state="visible" r:id="rId50"/>
    <sheet xmlns:r="http://schemas.openxmlformats.org/officeDocument/2006/relationships" name="SCHEDULE OF STOCK-BASED COMPENS" sheetId="51" state="visible" r:id="rId51"/>
    <sheet xmlns:r="http://schemas.openxmlformats.org/officeDocument/2006/relationships" name="SCHEDULE OF STOCK-BASED COMPE_2" sheetId="52" state="visible" r:id="rId52"/>
    <sheet xmlns:r="http://schemas.openxmlformats.org/officeDocument/2006/relationships" name="SCHEDULE OF STOCK-BASED PAYMENT" sheetId="53" state="visible" r:id="rId53"/>
    <sheet xmlns:r="http://schemas.openxmlformats.org/officeDocument/2006/relationships" name="STOCK-BASED COMPENSATION (Detai" sheetId="54" state="visible" r:id="rId54"/>
    <sheet xmlns:r="http://schemas.openxmlformats.org/officeDocument/2006/relationships" name="CONCENTRATIONS AND CREDIT RISK " sheetId="55" state="visible" r:id="rId55"/>
    <sheet xmlns:r="http://schemas.openxmlformats.org/officeDocument/2006/relationships" name="RELATED PARTY TRANSACTIONS (Det" sheetId="56" state="visible" r:id="rId56"/>
    <sheet xmlns:r="http://schemas.openxmlformats.org/officeDocument/2006/relationships" name="SCHEDULE OF COMPONENTS OF LEASE" sheetId="57" state="visible" r:id="rId57"/>
    <sheet xmlns:r="http://schemas.openxmlformats.org/officeDocument/2006/relationships" name="SCHEDULE OF OPERATING LEASES RI" sheetId="58" state="visible" r:id="rId58"/>
    <sheet xmlns:r="http://schemas.openxmlformats.org/officeDocument/2006/relationships" name="SCHEDULE OF WEIGHTED-AVERAGE RE" sheetId="59" state="visible" r:id="rId59"/>
    <sheet xmlns:r="http://schemas.openxmlformats.org/officeDocument/2006/relationships" name="SCHEDULE OF CASH FLOW INFORMATI" sheetId="60" state="visible" r:id="rId60"/>
    <sheet xmlns:r="http://schemas.openxmlformats.org/officeDocument/2006/relationships" name="SCHEDULE OF FUTURE MINIMUM RENT"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643</t>
        </is>
      </c>
    </row>
    <row r="13">
      <c r="A13" s="4" t="inlineStr">
        <is>
          <t>Entity Registrant Name</t>
        </is>
      </c>
      <c r="B13" s="4" t="inlineStr">
        <is>
          <t>AYRO, INC.</t>
        </is>
      </c>
    </row>
    <row r="14">
      <c r="A14" s="4" t="inlineStr">
        <is>
          <t>Entity Central Index Key</t>
        </is>
      </c>
      <c r="B14" s="4" t="inlineStr">
        <is>
          <t>0001086745</t>
        </is>
      </c>
    </row>
    <row r="15">
      <c r="A15" s="4" t="inlineStr">
        <is>
          <t>Entity Tax Identification Number</t>
        </is>
      </c>
      <c r="B15" s="4" t="inlineStr">
        <is>
          <t>98-0204758</t>
        </is>
      </c>
    </row>
    <row r="16">
      <c r="A16" s="4" t="inlineStr">
        <is>
          <t>Entity Incorporation, State or Country Code</t>
        </is>
      </c>
      <c r="B16" s="4" t="inlineStr">
        <is>
          <t>DE</t>
        </is>
      </c>
    </row>
    <row r="17">
      <c r="A17" s="4" t="inlineStr">
        <is>
          <t>Entity Address, Address Line One</t>
        </is>
      </c>
      <c r="B17" s="4" t="inlineStr">
        <is>
          <t>900 E. Old Settlers Boulevard</t>
        </is>
      </c>
    </row>
    <row r="18">
      <c r="A18" s="4" t="inlineStr">
        <is>
          <t>Entity Address, Address Line Two</t>
        </is>
      </c>
      <c r="B18" s="4" t="inlineStr">
        <is>
          <t>Suite 100</t>
        </is>
      </c>
    </row>
    <row r="19">
      <c r="A19" s="4" t="inlineStr">
        <is>
          <t>Entity Address, City or Town</t>
        </is>
      </c>
      <c r="B19" s="4" t="inlineStr">
        <is>
          <t>Round Rock</t>
        </is>
      </c>
    </row>
    <row r="20">
      <c r="A20" s="4" t="inlineStr">
        <is>
          <t>Entity Address, State or Province</t>
        </is>
      </c>
      <c r="B20" s="4" t="inlineStr">
        <is>
          <t>TX</t>
        </is>
      </c>
    </row>
    <row r="21">
      <c r="A21" s="4" t="inlineStr">
        <is>
          <t>Entity Address, Postal Zip Code</t>
        </is>
      </c>
      <c r="B21" s="4" t="inlineStr">
        <is>
          <t>78664</t>
        </is>
      </c>
    </row>
    <row r="22">
      <c r="A22" s="4" t="inlineStr">
        <is>
          <t>City Area Code</t>
        </is>
      </c>
      <c r="B22" s="4" t="inlineStr">
        <is>
          <t>(512)</t>
        </is>
      </c>
    </row>
    <row r="23">
      <c r="A23" s="4" t="inlineStr">
        <is>
          <t>Local Phone Number</t>
        </is>
      </c>
      <c r="B23" s="4" t="inlineStr">
        <is>
          <t>994-4917</t>
        </is>
      </c>
    </row>
    <row r="24">
      <c r="A24" s="4" t="inlineStr">
        <is>
          <t>Title of 12(b) Security</t>
        </is>
      </c>
      <c r="B24" s="4" t="inlineStr">
        <is>
          <t>Common
    Stock, par value $0.0001 per share</t>
        </is>
      </c>
    </row>
    <row r="25">
      <c r="A25" s="4" t="inlineStr">
        <is>
          <t>Trading Symbol</t>
        </is>
      </c>
      <c r="B25" s="4" t="inlineStr">
        <is>
          <t>AYR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6388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NOTE
4. REVENUES Disaggregation
of Revenue Revenue
by type was as follows: SCHEDULE OF DISAGGREGATION OF REVENUE
Three Months Ended June 30, Six Months Ended June 30,
2021 2020 2021 2020
Revenue type
Product revenue $ 506,369 $ 263,465 $ 1,216,568 $ 393,091
Shipping revenue 15,698 22,462 57,681 37,867
Subscription revenue - - - 1,785
Service income - - 36,687 -
$ 522,067 $ 285,927 $ 1,310,936 $ 432,743 Contract
Liabilities The
Company recognizes a contract liability when a consideration is received, or if the Company has the unconditional right to receive consideration,
in advance of satisfying the performance obligation. A contract liability is the Company’s obligation to transfer goods or services
to a customer for which the Company has received consideration, or an amount of consideration is due from the customer. The
table below details the activity in the Company’s contract liabilities as of June 30, 2021 and December 31, 2020. The balance at
the end of each period is reported as contract liability in the Company’s unaudited condensed consolidated balance sheet. SCHEDULE OF CONTRACT LIABILITIES
Six Months Ended June 30, Year Ended December 31,
2021 2020
Balance, beginning of period $ 24,000 $ -
Additions - 183,319
Transfer to revenue (24,000 ) (159,319 )
Balance, end of period $ - $ 24,000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June 30, 2021 and December 31, 2020,
warranty reserves were recorded within accrued expenses of $ 61,592 43,2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 xml:space="preserve">NOTE
5. ACCOUNTS RECEIVABLE, NET Accounts
receivable, net, consists of amounts due from invoiced customers and product deliveries and were as follows: SCHEDULE OF ACCOUNTS RECEIVABLE
2021 2020
June 30, December 31,
2021 2020
Trade receivables $ 1,194,696 $ 839,679
Less: Allowance for doubtful accounts (137,162 ) (73,829 )
Accounts receivable,
net $ 1,057,534 $ 765,8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1</t>
        </is>
      </c>
    </row>
    <row r="3">
      <c r="A3" s="3" t="inlineStr">
        <is>
          <t>Inventory Disclosure [Abstract]</t>
        </is>
      </c>
    </row>
    <row r="4">
      <c r="A4" s="4" t="inlineStr">
        <is>
          <t>INVENTORY, NET</t>
        </is>
      </c>
      <c r="B4" s="4" t="inlineStr">
        <is>
          <t xml:space="preserve">NOTE
6. INVENTORY, NET Inventory
consisted of the following: SCHEDULE OF INVENTORY
2021 2020
June 30, December 31,
2021 2020
Raw materials $ 1,177,314 $ 634,085
Work-in-progress - -
Finished goods 551,503 539,169
Inventory $ 1,728,817 $ 1,173,254 Depreciation
expense for fleet inventory for the three months ended June 30, 2021 and 2020 was $ 23,886 0 47,772 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NOTE
7. PREPAID EXPENSES AND OTHER CURRENT ASSETS SCHEDULE OF PREPAID EXPENSES AND OTHER CURRENT ASSETS
2021 2020
June 30, December 31,
2021 2020
Prepaid final assembly services $ 409,740 $ 520,000
Prepayments for inventory 766,429 976,512
Prepaid other 129,730 112,250
Prepaid Expenses
And Other Current Assets $ 1,305,899 $ 1,608,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8. PROPERTY AND EQUIPMENT, NET Property
and equipment consisted of the following: SCHEDULE OF PROPERTY AND EQUIPMENT
2021 2020
June 30, December 31,
2021 2020
Computer and equipment $ 841,270 $ 815,704
Furniture and fixtures 170,357 127,401
Lease improvements 242,024 221,802
Prototypes 300,376 300,376
Computer software 455,875 62,077
Property and equipment 2,009,902 1,527,360
Less: Accumulated depreciation (1,061,928 ) (916,048 )
Property and equipment,
net $ 947,974 $ 611,312 Depreciation
expense for the three months ended June 30, 2021 and 2020 was $ 74,752 85,554 145,880 171,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NOTE
9. INTANGIBLE ASSETS, NET Intangible
assets consisted of the following: SCHEDULE OF INTANGIBLE ASSETS
June 30, 2021
Weighted-
Net Average
Gross Accumulated Carrying Amortization
Amount Amortization Amount Period
Supply chain development $ 404,622 $ (341,548 ) $ 63,074 0.62
Patents and trademarks 114,573 (40,313 ) 74,260 2.59
$ 519,195 $ (381,861 ) $ 137,334
December 31, 2020
Weighted-
Net Average
Gross Accumulated Carrying Amortization
Amount Amortization Amount Period
Supply chain development $ 395,248 $ (291,937 ) $ 103,311 1.05
Patents 70,435 (29,901 ) 40,534 2.45
$ 465,683 $ (321,838 ) $ 143,845 Amortization
expense for the three months ended June 30, 2021 and 2020, was $ 30,839 28,635 60,023 56,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0. STOCKHOLDERS’ EQUITY Common
Stock In
April 2020, the Company issued 553,330 600,000 On
June 17, 2020, the Company entered into a Securities Purchase Agreement with certain existing investors, pursuant to which the Company
sold, in a registered public offering by the Company directly to the investors an aggregate of 2,200,000 0.0001 2.50 5,500,000 435,000 On
July 6, 2020, the Company entered into a Securities Purchase Agreement with certain existing investors, pursuant to which the Company
sold, in a registered public offering by the Company directly to the investors an aggregate of 3,157,895 0.0001 4.75 15,000,000 1,249,200 On
July 21, 2020, the Company entered into a Securities Purchase Agreement with certain existing investors, pursuant to which the Company
sold, in a registered public offering by the Company directly to the investors an aggregate of 1,850,000 0.0001 5.00 9,250,000 740,000 Each purchaser also had the right to purchase, on or before October 19, 2020, additional shares of common stock (the “Additional
Shares”) equal to the full amount of 75% of the common stock it purchased at the initial closing, or an aggregate of 1,387,500
shares, at an offering price of $5.00 per share. 420,000 0.0001 5.00 2,100,000 168,000 During
July 2020, the Company issued 225,590 7,833 On
November 22, 2020, the Company entered into a Securities Purchase Agreement with certain institutional and accredited investors, pursuant
to which such stockholders agreed to purchase an aggregate of 1,650,164 0.0001 6.06 10,000,000 847,619 During
the year ended December 31, 2020, the Company issued 5,074,645 5,092,806 3,926,818 During
the year ended December 31, 2020, the Company issued 1,030,585 1,000,000 During
the year ended December 31, 2020, the Company issued 2,337,663 3,060,740 During
the year ended December 31, 2020, the Company issued 1,573,218 0.0001 2,000,000 609,010 During
the year ended December 31, 2020, the Company issued 1,037,496 In
December 2020, based on its contract, the Company agreed to issue 15,000 42,300 During
the year ended December 31, 2020, the Company issued 2,007,193 7,360,985 During
the year ended December 31, 2020, the Company issued 6,817 16,669 During
the year ended December 31, 2020, the Company issued 795 955 On
January 25, 2021, AYRO entered into a Securities Purchase Agreement with certain institutional and accredited investors, pursuant to
which AYRO agreed to issue and sell in a registered direct offering (the “January 2021 Offering”) an aggregate of 3,333,334 0.0001 6.00 20,000,004 1,648,608 On
February 11, 2021, AYRO entered into a Securities Purchase Agreement with certain institutional and accredited investors, pursuant to
which AYRO agreed to issue and sell in a registered direct offering (the “February 2021 Offering”) an aggregate of 4,400,001 0.0001 9.50 41,800,008 3,394,054 Each purchaser was also granted an option to purchase, on or before
February 16, 2022, additional shares of common stock equal to the full amount of 75% of the common stock it purchased at the initial
closing, or an aggregate of 3,300,001 11.50 On
March 17, 2021, in connection with that certain Agreement and Plan of Merger dated December 19, 2019, whereby certain former stockholders
of AYRO Operating entered into lock-up agreements (collectively, the “May Lock-Up Agreements”) pursuant to which they agreed
to certain restrictions on the transfer or sale of shares of the Company’s common stock for the one-year period following the Merger,
AYRO modified the May Lock-Up Agreements to allow each stockholder party to a May Lock-Up Agreement to (i) sell up to 5% of such stockholder’s
holdings in the Company’s common stock on any trading day (with such 5% limitation to be measured as of the date of each sale)
and (ii) allow for unlimited sales of the Company’s common stock for any sales made at $10.00 per share or greater. Pursuant
to the Securities Purchase Agreement dated July 21, 2020, during the six months ended June 30, 2021 investors purchased 302,500 of the
Additional Shares of common stock of AYRO, par value $ 0.0001 5.00 1,512,500 During
February 2021, the Company issued 13,642 100,000 During
the six months ended June 30, 2021, the Company issued 469,576 1,224,917 During
the six months ended June 30, 2021, the Company issued 681,725 Restricted
Stock During
the year ended December 31, 2020, the Company issued 1,087,618 5.27 15,115 172,000 7.66 1,407,012 2,836,541 Preferred
Stock Upon
closing of the Merger, the Company assumed the Series H, H-3 and H-6 preferred stock of DropCar, Inc., which respective conversion prices
have been adjusted to reflect the May 2020 one-for-five reverse split. Series
H Convertible Preferred Stock Under
the terms of the Series H Certificate of Designation, each share of the Company’s Series H Convertible Preferred Stock (the “Series
H Preferred Stock”) has a stated value of $ 154 184.80 9.99 As
of June 30, 2021, such payment would be calculated as follows: SCHEDULE OF PAYMENT OF PREFERRED STOCK
Number of Series H Preferred Stock outstanding as of June 30, 2021 8
Multiplied by the stated value $ 154.00
Equals the gross stated value $ 1,232
Divided by the conversion price $ 184.80
Equals the convertible shares of Company Common Stock 7
Multiplied by the fair market value of Company Common Stock as of June 30, 2021 $ 4.88
Equals the payment $ 34 Series
H-3 Convertible Preferred Stock Pursuant
to the Series H-3 Certificate of Designation (as defined below), the holders of the Company’s Series H-3 Convertible Preferred
Stock (the “Series H-3 Preferred Stock”) are entitled to elect up to two members of a seven-member Board, subject to certain
step downs; pursuant to the Series H-3 securities purchase agreement, the Company agreed to effectuate the appointment of the designees
specified by the Series H-3 investors as directors of the Company. Under
the terms of the Series H-3 Certificate of Designation, each share of the Series H-3 Preferred Stock has a stated value of $ 138 165.60 9.99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As
of June 30, 2021, such payment would be calculated as follows: SCHEDULE OF PAYMENT OF PREFERRED STOCK
Number of Series H-3 Preferred Stock outstanding as of June 30, 2021 1,234
Multiplied by the stated value $ 138
Equals the gross stated value $ 170,292
Divided by the conversion price $ 165.60
Equals the convertible shares of Company Common Stock 1,028
Multiplied by the fair market value of Company Common Stock as of June 30, 2021 $ 4.88
Equals the payment $ 5,017 Series
H-6 Convertible Preferred Stock On
February 5, 2020, the Company filed the Certificate of Designations, Preferences and Rights of the Series H-6 Preferred Stock (the “Series
H-6 Certificate of Designation”) with the Secretary of State of the State of Delaware, establishing and designating the rights,
powers and preferences of the Series H-6 Preferred Stock. The Company designated up to 50,000 72.00 Each share of Series H-6 Preferred Stock is convertible
at any time at the option of the holder thereof, into a number of shares of common stock of the Company determined by dividing the H-6
Stated Value by the initial conversion price of $ 3.60 9.99 The
Series H-6 Preferred Stock also has the same voting rights as the common stock, except that in no event shall a holder of Series H-6
Preferred Stock be permitted to exercise a greater number of votes than such holder would have been entitled to cast if the Series H-6
Preferred Stock had immediately been converted into shares of common stock at a conversion price equal to $ 3.60 The
holders of Series H-6 Preferred Stock are entitled to certain anti-dilution adjustments if the Company issues shares of its common stock
at a lower price per share than the applicable conversion price of the Series H-6 Preferred Stock. If any such dilutive issuance occurs
prior to the conversion of the Series H-6 Preferred Stock, the conversion price will be adjusted downward to a price that cannot be less
than 20% of the exercise price of $3.60. In
the event of liquidation, the holders of the Series H-6 Preferred Stock are entitled, pari passu with the holders of common stock, to
receive a payment in the amount the holder would receive if such holder converted the Series H-6 Preferred Stock into common stock immediately
prior to the date of such payment. As
of June 30, 2021, such payment would be calculated as follows: SCHEDULE OF PAYMENT OF PREFERRED STOCK
Number of Series H-6 Preferred Stock outstanding as of June 30, 2021 50
Multiplied by the stated value $ 72.00
Equals the gross stated value $ 3,600
Divided by the conversion price $ 2.50
Equals the convertible shares of Company Common Stock 1,440
Multiplied by the fair market value of Company Common Stock as of June 30, 2021 $ 4.88
Equals the payment $ 7,027 Warrants AYRO
Seed Warrants Prior
to the Merger, the Company issued 461,647 7.33 five years 100,000 13,642 As of June 30, 2021, there were 448,005 0 36,760 Series
I, J, H, H-1, H-3, H-4 and H-5 warrants transferred to AYRO common stock pursuant to the Merger. Series
I Warrants As
a result of the Merger, 14,636 69.00 If at any time (i)
the volume weighted average price (“VWAP”) of the Common Stock exceeds $ 138.00 14,636 Series
H-3 Warrants As
a result of the Merger, 2,800 165.60 5 2,800 Exercise
of Series H-4 Warrants and Issuance of Series J Warrants Series
H-4 Warrants As
a result of the Merger, 37,453 15.60 15.60 37,453 As
a result of the Merger, 52,023 30.00 45.00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52,023 Series
H-5 Warrants As
a result of the Merger, 296,389 2.50 five years 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3.96 to $2.50, resulting in an issuance of an additional 173,091 348,476 The
Company considers the change in exercise price due to the anti-dilution trigger related to the Series H-5 Warrants to be of an equity
nature, as the issuance allowed the warrant holders to exercise warrants in exchange for common stock, which represents an equity for
equity exchange. Therefore, the change in the fair value before and after the effect of the anti-dilution triggering event and the fair
value of the Series H-5 warrants will be treated as a deemed dividend in the amount of $ 432,727 967,143 534,416 The
warrants were valued using the Black-Scholes option pricing model on the date of the modification and issuance using the following assumptions:
(a) fair value of common stock of $2.77 per share, (b) expected volatility of 89.96 0 0.24 The
Series H-1, H-3, H-4, J and H-5 Warrants expire through the years 2022-2024 Other
AYRO Warrants On
June 19, 2020, the Company agreed to issue finder warrants (the “June Finder Warrants”) to purchase 27,273 2.75 126,000 2.875 5 On
July 8, 2020, the Company agreed to issue finder warrants (the “July 8 Finder Warrants”) to purchase 71,770 5.225 5.4625 The
July 8 Finder Warrants and July 8 Placement Agent Warrants terminate after a period of 5 71,770 147,368 On
July 22, 2020, the Company agreed to issue warrants to Palladium (the “July 22 Placement Agent Warrants”) to purchase 129,500 5.750 5 30, 2021, there were 129,500 On
September 25, 2020, the Company issued a warrant (the “September Warrant”) to purchase 31,348 3.19 The September Warrant is
immediately exercisable and expires on September 25, 2025. 2.13 66,845 30,
2021 31,348 The
following assumptions were used to determine the fair value of the September Warrants: SCHEDULE OF FAIR VALUE ASSUMPTIONS OF WARRANTS
As of
Dividend - %
Risk Free Rate 0.30 %
Exercise Price $ 2.90
Strike Price $ 3.19
Term 5
Volatility 102 % On
November 22, 2020, the Company entered into a Securities Purchase Agreement with new and current stockholders of the Company, pursuant
to which such stockholders agreed to purchase shares of AYRO’s Common Stock, Series A Warrants and Series B Warrants to purchase
AYRO’s Common Stock for an aggregate purchase price of $ 9,999,997 1,237,624 825,084 8.09 8.90 30, 2021 . On
November 22, 2020, the Company agreed to issue finder
warrants (the “November Finder Warrants”) to purchase 56,256 6.6660 57,756 6.9690 The
November Finder Warrants and November Placement Agent Warrants terminate after a period of 5 years on November 22, 2025. 30,
2021, there were 56,256 57,756 On
January 25, 2021, AYRO entered into a Securities Purchase Agreement with certain institutional and accredited investors, pursuant to
which AYRO agreed to issue and sell in a registered direct offering (the “January 2021 Offering”) an aggregate of 3,333,334 0.0001 6.00 20.0 Each
purchaser was also granted a warrant to purchase, between July 26, 2021 and July 26, 2023, additional shares of common stock equal to
the full amount of the common stock it purchased at the initial closing, or an aggregate of 3,333,334 6.93 On
January 25, 2021, the Company agreed to issue warrants to Palladium, the placement agent for the January 2021 offering to purchase 233,334 6.93 On
February 11, 2021, the Company agreed to issue warrants to Spartan Capital Securities, LLC and its affiliates (the “February Finder
Warrants”) to purchase 15,574 35,885 10.45 255,584 10.925 5 51,459 255,584 A
summary of the Company’s warrants to purchase common stock activity is as follows: SCHEDULE OF WARRANT ACTIVITY
Shares Underlying Warrants Weighted Average Exercise Price Weighted Average Remaining Contractual Term (in years)
Outstanding at December 31, 2020 3,501,014 $ 8.03 2.87
Granted 3,873,711 $ 7.24
Exercised (13,642 ) $ 7.33
Expired (1,252,260 ) $ 8.80
Outstanding at June 30, 2021 6,108,823 $ 7.37 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11. STOCK-BASED COMPENSATION AYRO
2020 Long Term Incentive Plan On
May 28, 2020, the Company’s shareholders approved the AYRO, Inc. 2020 Long Term Incentive Plan for future grants of incentive stock
options, nonqualified stock, stock appreciation rights, restricted stock, restricted stock units, performance and other awards. The Company
has reserved a total of 4,089,650 1,874,037 AYRO
2017 Long Term Incentive Plan Prior
to the Merger, the Company granted stock options and warrants pursuant to the 2017 Long Term Incentive Plan effective January 1, 2017.
As of June 30, 2021, the 2017 Long Term Incentive Plan remains active, but no additional awards may be granted. DropCar
Amended and Restated 2014 Equity Incentive Plan The
DropCar Amended and Restated 2014 Equity Incentive Plan was amended in 2018 to increase the number of shares of Company common stock
available for issuance. Pursuant to the 2014 Equity Incentive Plan (the “2014 Plan”), 141,326 61,440 zero Stock-based
compensation, including restricted stock awards, stock options and warrants is included in the unaudited condensed consolidated statement
of operations as follows: SCHEDULE OF STOCK-BASED COMPENSATION
Three Months Ended June 30, Six Months Ended June 30,
2021 2020 2021 2020
Research and development $ 20,708 $ 15,873 $ 44,194 $ 31,745
Sales and marketing 60,633 38,120 124,082 72,705
General and administrative 1,556,730 96,956 3,169,218 202,958
Total $ 1,638,071 $ 150,949 $ 3,337,494 $ 307,408 Options The
following table reflects the stock option activity: SCHEDULE OF STOCK-BASED COMPENSATION, STOCK OPTIONS, ACTIVITY
Number of Shares Weighted Average Exercise Price Contractual Life (Years)
Outstanding at December 31, 2020 1,920,269 $ 4.40 8.66
Exercised (469,576 ) (2.25 )
Forfeitures (2,500 ) (2.52 )
Outstanding at June 30, 2021 1,448,193 $ 4.98 8.46 Of
the outstanding options, 575,600 1,534,567 The
Company recognized $ 231,059 136,244 500,953 270,647 1,472,752 a Determining
the appropriate fair value of the stock-based awards requires the input of subjective assumptions, including the fair value of the Company’s
common stock, and for stock options, the expected life of the option, and the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SCHEDULE OF STOCK-BASED PAYMENT AWARD, STOCK OPTIONS, VALUATION ASSUMPTIONS
Six Months Ended June 30,
2021 2020
Expected life (years) N/A 5.0
Risk-free interest rate N/A 0.70 %
Expected volatility N/A 4.40 %
Total grant date fair value $ N/A $ 3.84 The
expected life of the employee stock options was estimated using the “simplified method,” as the Company has no historical
information to develop reasonable expectations about future exercise patterns and employment duration for its stock option grants. No
employee stock options were awarded in the six months ended June 30, 2021.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nd historical private placement data as a basis for its expected volatility to calculate the fair value of option
grants. The risk-free interest rate is based on U.S. Treasury notes with a term approximating the expected life of the option at the
grant-date. Restricted
Stock The following table reflects the restricted stock activity: SCHEDULE OF STOCK-BASED COMPENSATION, STOCK OPTIONS, ACTIVITY
Number of Shares Weighted Average Grant Price
Outstanding at December 31, 2020 1,072,503 $ 5.30
Granted 172,000 7.66
Vested (681,724 ) 4.85
Forfeitures (42,612 ) 3.17
Outstanding at June 30, 2021 520,167 $ 6.84 In
September 2020, the Company issued 436,368 15,115 vest in December 2020, which was subsequently modified to vest in full in May 2021. 378,641 42,612 198,763 699,528 In
December 2020, based on objectives achieved, the Company issued 651,250 the following vesting schedule: one-third will vest on May 28, 2021, one-third
will vest on December 4, 2021 and one-third will vest on December 4, 2022. 732,472 1,478,247 2,648,371 On
February 24, 2021, pursuant to the AYRO, Inc. 2020 Long-Term Incentive Plan, the Company issued 172,000 7.66 The shares vest 50% at June 30, 2021, 25% at September 30, 2021 and 25% at December
31, 2021. 475,771 658,760 658,760 Other
Share-Based Payments The
Company granted stock warrants pursuant to the 2017 Long Term Incentive Plan (“LTIP”) effective January 1, 2017. The Company
measured consultant stock-based awards at grant-date fair value and recognizes contractor consulting expense for contractor warrants
on a straight-line method basis over the vesting period of the award. Grants to consultants are expensed at the earlier of (i) the date
at which a commitment for performance by the service provider to earn the equity instrument is reached and (ii) the date at which the
service provider’s performance is complete. The
Company recognized $ 0 14,704 0 36,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6 Months Ended</t>
        </is>
      </c>
    </row>
    <row r="2">
      <c r="B2" s="2" t="inlineStr">
        <is>
          <t>Jun. 30, 2021</t>
        </is>
      </c>
    </row>
    <row r="3">
      <c r="A3" s="3" t="inlineStr">
        <is>
          <t>Risks and Uncertainties [Abstract]</t>
        </is>
      </c>
    </row>
    <row r="4">
      <c r="A4" s="4" t="inlineStr">
        <is>
          <t>CONCENTRATIONS AND CREDIT RISK</t>
        </is>
      </c>
      <c r="B4" s="4" t="inlineStr">
        <is>
          <t xml:space="preserve">NOTE 12. CONCENTRATIONS AND CREDIT RISK Revenues In
March 2019, the Company entered into a five-year Master Procurement Agreement, or the MPA, with Club Car for the sale of AYRO’s
four-wheeled vehicle. The MPA grants Club Car the exclusive right to sell AYRO’s four-wheeled vehicle in North America, provided
that Club Car orders at least 500 vehicles per year. Although Club Car did not meet the volume threshold for 2020, we currently do not
intend to sell our four-wheeled vehicles other than exclusively through Club Car. The MPA has an initial term of five (5) years commencing
January 1, 2019 and may be renewed by Club Car for successive one-year periods upon 60 days’ prior written notice. For the six
months ended June 30, 2021 and 2020, two customers accounted for the Company’s revenues, one for 59 81 40 17 39 76 65 25 Accounts
Receivable As
of June 30, 2021 and December 31, 2020, two customers accounted for more than 10% of the Company’s accounts receivable. One customer
accounted for approximately 45 74 44 11 Purchasing The
Company places orders with various suppliers. During the six months ended June 30, 2021 and 2020, two suppliers provided more than 10%
of the Company’s raw materials purchases. During the six months ended June 30, 2021, one supplier, Cenntro, accounted for
approximately 45 12 57 25 63 8 28 12 Manufacturing Cenntro
Automotive Group (“Cenntro”), a related party in 2020, owns the design of the AYRO 411 model and has granted the Company
an exclusive license to manufacture the AYRO 411 model for sale in North America. The Company’s business is dependent on such license,
and if it fails to comply with its obligations to maintain that license, the Company’s business will be substantially harmed. Under
the Manufacturing License Agreement, dated April 27, 2017, between Cenntro and the Company, the Company is granted an exclusive license
to manufacture and sell AYRO 411 in the United States, and the Company is required to purchase the minimum volume of product units from
Cenntro, among other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3. RELATED PARTY TRANSACTIONS Supply
Chain Agreements In
2017, the Company executed a supply chain contract with Cenntro, the Company’s primary supplier, a manufacturer located in the
People’s Republic of China. Prior to the Merger, Cenntro was a significant shareholder in AYRO Operating. Through the partnership,
Cenntro acquired 19 100 16,635 44,594 Under
a memo of understanding signed between the Company and Cenntro on March 22, 2020, the Company agreed to purchase 300 units within the
following twelve months of signing the memo of understanding, and 500 and 800 in each of the following respective twelve-month periods. 1.2 100,000 711,634 976,512 Other The
Company had received short-term expense advances from its founders. As of June 30, 2021 and December 31, 2020, the amounts outstanding
were $ 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87891072</v>
      </c>
      <c r="C3" s="6" t="n">
        <v>36537097</v>
      </c>
    </row>
    <row r="4">
      <c r="A4" s="4" t="inlineStr">
        <is>
          <t>Accounts receivable, net</t>
        </is>
      </c>
      <c r="B4" s="5" t="n">
        <v>1057534</v>
      </c>
      <c r="C4" s="5" t="n">
        <v>765850</v>
      </c>
    </row>
    <row r="5">
      <c r="A5" s="4" t="inlineStr">
        <is>
          <t>Inventory, net</t>
        </is>
      </c>
      <c r="B5" s="5" t="n">
        <v>1728817</v>
      </c>
      <c r="C5" s="5" t="n">
        <v>1173254</v>
      </c>
    </row>
    <row r="6">
      <c r="A6" s="4" t="inlineStr">
        <is>
          <t>Prepaid expenses and other current assets</t>
        </is>
      </c>
      <c r="B6" s="5" t="n">
        <v>1305899</v>
      </c>
      <c r="C6" s="5" t="n">
        <v>1608762</v>
      </c>
    </row>
    <row r="7">
      <c r="A7" s="4" t="inlineStr">
        <is>
          <t>Total current assets</t>
        </is>
      </c>
      <c r="B7" s="5" t="n">
        <v>91983322</v>
      </c>
      <c r="C7" s="5" t="n">
        <v>40084963</v>
      </c>
    </row>
    <row r="8">
      <c r="A8" s="4" t="inlineStr">
        <is>
          <t>Property and equipment, net</t>
        </is>
      </c>
      <c r="B8" s="5" t="n">
        <v>947974</v>
      </c>
      <c r="C8" s="5" t="n">
        <v>611312</v>
      </c>
    </row>
    <row r="9">
      <c r="A9" s="4" t="inlineStr">
        <is>
          <t>Intangible assets, net</t>
        </is>
      </c>
      <c r="B9" s="5" t="n">
        <v>137334</v>
      </c>
      <c r="C9" s="5" t="n">
        <v>143845</v>
      </c>
    </row>
    <row r="10">
      <c r="A10" s="4" t="inlineStr">
        <is>
          <t>Operating lease – right-of-use asset</t>
        </is>
      </c>
      <c r="B10" s="5" t="n">
        <v>1125368</v>
      </c>
      <c r="C10" s="5" t="n">
        <v>1098819</v>
      </c>
    </row>
    <row r="11">
      <c r="A11" s="4" t="inlineStr">
        <is>
          <t>Deposits and other assets</t>
        </is>
      </c>
      <c r="B11" s="5" t="n">
        <v>41289</v>
      </c>
      <c r="C11" s="5" t="n">
        <v>22491</v>
      </c>
    </row>
    <row r="12">
      <c r="A12" s="4" t="inlineStr">
        <is>
          <t>Total assets</t>
        </is>
      </c>
      <c r="B12" s="5" t="n">
        <v>94235287</v>
      </c>
      <c r="C12" s="5" t="n">
        <v>41961430</v>
      </c>
    </row>
    <row r="13">
      <c r="A13" s="3" t="inlineStr">
        <is>
          <t>Current liabilities:</t>
        </is>
      </c>
    </row>
    <row r="14">
      <c r="A14" s="4" t="inlineStr">
        <is>
          <t>Accounts payable</t>
        </is>
      </c>
      <c r="B14" s="5" t="n">
        <v>2407248</v>
      </c>
      <c r="C14" s="5" t="n">
        <v>767205</v>
      </c>
    </row>
    <row r="15">
      <c r="A15" s="4" t="inlineStr">
        <is>
          <t>Accrued expenses</t>
        </is>
      </c>
      <c r="B15" s="5" t="n">
        <v>1614102</v>
      </c>
      <c r="C15" s="5" t="n">
        <v>665068</v>
      </c>
    </row>
    <row r="16">
      <c r="A16" s="4" t="inlineStr">
        <is>
          <t>Contract liability</t>
        </is>
      </c>
      <c r="B16" s="4" t="inlineStr">
        <is>
          <t xml:space="preserve"> </t>
        </is>
      </c>
      <c r="C16" s="5" t="n">
        <v>24000</v>
      </c>
    </row>
    <row r="17">
      <c r="A17" s="4" t="inlineStr">
        <is>
          <t>Current portion long-term debt, net</t>
        </is>
      </c>
      <c r="B17" s="4" t="inlineStr">
        <is>
          <t xml:space="preserve"> </t>
        </is>
      </c>
      <c r="C17" s="5" t="n">
        <v>7548</v>
      </c>
    </row>
    <row r="18">
      <c r="A18" s="4" t="inlineStr">
        <is>
          <t>Current portion lease obligation – operating lease</t>
        </is>
      </c>
      <c r="B18" s="5" t="n">
        <v>245801</v>
      </c>
      <c r="C18" s="5" t="n">
        <v>123139</v>
      </c>
    </row>
    <row r="19">
      <c r="A19" s="4" t="inlineStr">
        <is>
          <t>Total current liabilities</t>
        </is>
      </c>
      <c r="B19" s="5" t="n">
        <v>4267151</v>
      </c>
      <c r="C19" s="5" t="n">
        <v>1586960</v>
      </c>
    </row>
    <row r="20">
      <c r="A20" s="4" t="inlineStr">
        <is>
          <t>Long-term debt, net</t>
        </is>
      </c>
      <c r="B20" s="4" t="inlineStr">
        <is>
          <t xml:space="preserve"> </t>
        </is>
      </c>
      <c r="C20" s="5" t="n">
        <v>14060</v>
      </c>
    </row>
    <row r="21">
      <c r="A21" s="4" t="inlineStr">
        <is>
          <t>Lease obligation - operating lease, net of current portion</t>
        </is>
      </c>
      <c r="B21" s="5" t="n">
        <v>933563</v>
      </c>
      <c r="C21" s="5" t="n">
        <v>1002794</v>
      </c>
    </row>
    <row r="22">
      <c r="A22" s="4" t="inlineStr">
        <is>
          <t>Total liabilities</t>
        </is>
      </c>
      <c r="B22" s="5" t="n">
        <v>5200714</v>
      </c>
      <c r="C22" s="5" t="n">
        <v>2603814</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Value</t>
        </is>
      </c>
      <c r="B25" s="4" t="inlineStr">
        <is>
          <t xml:space="preserve"> </t>
        </is>
      </c>
      <c r="C25" s="4" t="inlineStr">
        <is>
          <t xml:space="preserve"> </t>
        </is>
      </c>
    </row>
    <row r="26">
      <c r="A26" s="4" t="inlineStr">
        <is>
          <t>Common Stock, ($0.0001 par value; authorized – 100,000,000 shares; issued and outstanding – 36,304,362 and 27,088,584 shares, as of June 30, 2021 and December 31, 2020)</t>
        </is>
      </c>
      <c r="B26" s="5" t="n">
        <v>3630</v>
      </c>
      <c r="C26" s="5" t="n">
        <v>2709</v>
      </c>
    </row>
    <row r="27">
      <c r="A27" s="4" t="inlineStr">
        <is>
          <t>Additional paid-in capital</t>
        </is>
      </c>
      <c r="B27" s="5" t="n">
        <v>127483342</v>
      </c>
      <c r="C27" s="5" t="n">
        <v>64509724</v>
      </c>
    </row>
    <row r="28">
      <c r="A28" s="4" t="inlineStr">
        <is>
          <t>Accumulated deficit</t>
        </is>
      </c>
      <c r="B28" s="5" t="n">
        <v>-38452399</v>
      </c>
      <c r="C28" s="5" t="n">
        <v>-25154817</v>
      </c>
    </row>
    <row r="29">
      <c r="A29" s="4" t="inlineStr">
        <is>
          <t>Total stockholders’ equity</t>
        </is>
      </c>
      <c r="B29" s="5" t="n">
        <v>89034573</v>
      </c>
      <c r="C29" s="5" t="n">
        <v>39357616</v>
      </c>
    </row>
    <row r="30">
      <c r="A30" s="4" t="inlineStr">
        <is>
          <t>Total liabilities and stockholders’ equity</t>
        </is>
      </c>
      <c r="B30" s="5" t="n">
        <v>94235287</v>
      </c>
      <c r="C30" s="5" t="n">
        <v>41961430</v>
      </c>
    </row>
    <row r="31">
      <c r="A31" s="4" t="inlineStr">
        <is>
          <t>Convertible Preferred Stock Series H [Member]</t>
        </is>
      </c>
    </row>
    <row r="32">
      <c r="A32" s="3" t="inlineStr">
        <is>
          <t>Stockholders’ equity:</t>
        </is>
      </c>
    </row>
    <row r="33">
      <c r="A33" s="4" t="inlineStr">
        <is>
          <t>Preferred Stock Value</t>
        </is>
      </c>
      <c r="B33" s="4" t="inlineStr">
        <is>
          <t xml:space="preserve"> </t>
        </is>
      </c>
      <c r="C33" s="4" t="inlineStr">
        <is>
          <t xml:space="preserve"> </t>
        </is>
      </c>
    </row>
    <row r="34">
      <c r="A34" s="4" t="inlineStr">
        <is>
          <t>Convertible Preferred Stock Series H-3 [Member]</t>
        </is>
      </c>
    </row>
    <row r="35">
      <c r="A35" s="3" t="inlineStr">
        <is>
          <t>Stockholders’ equity:</t>
        </is>
      </c>
    </row>
    <row r="36">
      <c r="A36" s="4" t="inlineStr">
        <is>
          <t>Preferred Stock Value</t>
        </is>
      </c>
      <c r="B36" s="4" t="inlineStr">
        <is>
          <t xml:space="preserve"> </t>
        </is>
      </c>
      <c r="C36" s="4" t="inlineStr">
        <is>
          <t xml:space="preserve"> </t>
        </is>
      </c>
    </row>
    <row r="37">
      <c r="A37" s="4" t="inlineStr">
        <is>
          <t>Convertible Preferred Stock Series H-6 [Member]</t>
        </is>
      </c>
    </row>
    <row r="38">
      <c r="A38" s="3" t="inlineStr">
        <is>
          <t>Stockholders’ equity:</t>
        </is>
      </c>
    </row>
    <row r="39">
      <c r="A39" s="4" t="inlineStr">
        <is>
          <t>Preferred Stock Value</t>
        </is>
      </c>
      <c r="B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4. COMMITMENTS AND CONTINGENCIES Lease
Agreements In
2019 the Company entered into a new lease agreement for office and manufacturing space. The lease commencement date was January 16, 2020.
Prior to the commencement date of the new lease agreement, the Company leased other office and manufacturing space on a short-term basis.
The Company determined if an arrangement is a lease at inception of the contract and whether a contract is or contains a lease by determining
whether it conveys the right to control the use of identified asset for a period of time. The contact provides the right to substantially
all the economic benefits from the use of the identified asset and the right to direct use of the identified asset, as such, the contract
is, or contains, a lease. In connection with the adoption of ASC 842, Leases During
March 2021, the Company subleased additional office space to support the Company’s expansion plan. The term is for 16 months with
a total lease obligation of $ 131,408 Leases Leases
were classified as an operating lease at inception. An operating lease results in the recognition of a Right-of-Use (“ROU”)
assets and lease liability on the balance sheet. ROU assets and operating lease liabilities are recognized based on the present value
of lease payments over the lease term as of the commencement date. Because the lease does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10.41 The
Company’s leases do not contain any residual value guarantees or material restrictive covenants. Leases with a lease term of 12
months or less are not recorded on the balance sheet and lease expense is recognized on a straight-line basis over the lease term. The
remaining terms for the Company’s leases as of June 30, 2021 are 5.75 1.00 During
the six months ended June 30, 2021 and 2020, cash paid for amounts included in the measurement of lease liabilities- operating cash flows
from operating lease was $ 67,009 30,286 The
components of lease expense consist of the following: SCHEDULE OF COMPONENTS OF LEASE EXPENSE
2021 2020 2021 2020
Three Months Ended June 30, Six Months Ended June 30,
2021 2020 2021 2020
Operating lease expense $ 127,463 $ 61,196 $ 196,258 $ 107,064
Short-term lease expense 1,956 8,026 5,489 54,854
Total lease cost $ 129,419 $ 69,222 $ 201,747 $ 161,918 Balance
sheet information related to leases consists of the following: SCHEDULE OF OPERATING LEASES RIGHT OF USE ASSETS AND LIABILITIES
June 30, 2021 December 31, 2020
Assets
Operating lease – right-of-use asset, net $ 1,125,368 $ 1,098,819
Total lease assets $ 1,125,368 $ 1,098,819
Liabilities
Current liabilities:
Lease obligation – operating lease $ 245,801 $ 123,139
Noncurrent liabilities:
Lease obligation - operating lease, net of current portion 933,563 1,002,794
Total lease liability $ 1,179,364 $ 1,125,933 The
weighted-average remaining lease term and discount rate is as follows: SCHEDULE OF WEIGHTED-AVERAGE REMAINING LEASE TERM AND DISCOUNT RATE
Date
Weighted average remaining lease term (in years) – operating lease 5.75
Weighted average discount rate – operating lease 10.41 % Cash
flow information related to leases consists of the following: SCHEDULE OF CASH FLOW INFORMATION
June 30, 2021 June 30, 2020
For the six months ended
June 30, 2021 June 30, 2020
Operating cash flows for operating leases $ 67,009 $ 30,286
Supplemental non-cash amounts of lease liabilities arising from obtaining right of use assets $ 120,440 $ 1,210,680 Future
minimum lease payment under non-cancellable lease as of June 30, 2021 are as follows: SCHEDULE OF FUTURE MINIMUM RENTAL PAYMENTS FOR OPERATING LEASES
1
As of June 30, 2021 Operating Leases
2021, remaining $ 183,537
2022 306,691
2023 247,533
2024 254,277
2025 261,223
2026 and thereafter 313,307
Total minimum lease payments 1,566,568
Less effects of discounting (387,204 )
Present value of future minimum lease payments $ 1,179,364 Manufacturing
Agreements On
September 25, 2020, AYRO entered into a Master Manufacturing Services Agreement with Karma Automotive, LLC (the “Karma Agreement”).
The term of the contract is for 12 1,160,800 The
Company paid Karma an amount of $ 440,000 80,000 66,845 23,140 30,260 73,333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Other On
February 12, 2021, the Company entered into an agreement with Arcimoto, Inc. to settle certain patent infringement claims (the “Arcimoto
Settlement”) for a de minimis amount, pursuant to which the Company agreed to cease the production, importation and sale of the
AYRO 311, among other things. Accordingly, the Company would not be contractually permitted to resume production of the AYRO 311. The
Company is continuing the development of an all-new, three-wheeled electric vehicle, which the Company has intended to replace AYRO 311
as its three-wheeled electric vehicle product offering. As
of January 1, 2019, DropCar Operating, Inc. (“DropCar”) had accrued approximately $ 232,000 5,603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the Company’s business, consolidated financial position, results of operations or cash flows. Management believes the case has
no merit. DropCar
was a defendant in a class action lawsuit which resulted in a judgement entered into whereby the Company is required to pay legal fees
in the amount of $ 45,000 45,000 18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ies, AYRO Operating
and DropCar Operating Company,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six months
ended June 30, 2021,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0, which are included in the Company’s Annual Report on Form 10-K, filed with the SEC
on March 31, 2021, as amended on April 30, 2021. </t>
        </is>
      </c>
    </row>
    <row r="5">
      <c r="A5" s="4" t="inlineStr">
        <is>
          <t>Use of Estimates</t>
        </is>
      </c>
      <c r="B5" s="4" t="inlineStr">
        <is>
          <t xml:space="preserve">Use
of Estimates The
preparation of the accompanying unaudited condensed consolidated financial statements, in conformity with GAAP, requires management to
make estimates and assumptions that affect the reported amounts of assets and liabilities, the disclosure of contingent assets and liabilities
at the date of the accompanying unaudited condensed consolidated financial statements, and the reported amounts of revenue and expenses
during the reporting period. The
Company’s most significant estimates include allowance for doubtful accounts, valuation of inventory reserve, valuation of deferred
tax asset allowance, and the measurement of stock-based compensation expenses. Actual results could differ from these estimates. </t>
        </is>
      </c>
    </row>
    <row r="6">
      <c r="A6" s="4" t="inlineStr">
        <is>
          <t>Reclassification</t>
        </is>
      </c>
      <c r="B6" s="4" t="inlineStr">
        <is>
          <t xml:space="preserve">Reclassification Certain
reclassifications have been made to the prior period financial statements to conform to the current period financial statement presentation.
These reclassifications had no effect on net earnings or cash flows as previously reported. </t>
        </is>
      </c>
    </row>
    <row r="7">
      <c r="A7" s="4" t="inlineStr">
        <is>
          <t>Revenue Recognition</t>
        </is>
      </c>
      <c r="B7"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identical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59,229 16,640 109,855 30,790 Subscription
revenue Subscription
revenue from revenue sharing with Destination Fleet Operators (“DFO”) and other vehicle rental agreements is recorded in
the month the vehicles in the Company’s fleet is rented. The Company established its rental fleet in late March 2019 which is recorded
in the property and equipment section of the accompanying unaudited condensed consolidated balance sheets. For the rental fleet, the
Company retains title and ownership to the vehicles and places them in DFO’s in resort communities that typically rent golf cars
for use in those communities. In August 2020, the Company phased-out the production of its 311 line which were the vehicles used in the
rental offering as it is working to develop a new line of vehicles. The change in production did not represent a strategic shift that
will have a major effect on the Company’s operations or financial results. Services
and other revenue Services
and other revenue consist of non-warranty after-sales vehicle services. Revenue is typically recognized at a point in time when services
and replacement parts are provided. </t>
        </is>
      </c>
    </row>
    <row r="8">
      <c r="A8" s="4" t="inlineStr">
        <is>
          <t>Warrants and Preferred Shares</t>
        </is>
      </c>
      <c r="B8" s="4" t="inlineStr">
        <is>
          <t xml:space="preserve">Warrants
and Preferred Shares The
accounting treatment of warrants and preferred share series issued is determined pursuant to the guidance provided by ASC 470, Debt Distinguishing Liabilities from Equity Derivatives and Hedging </t>
        </is>
      </c>
    </row>
    <row r="9">
      <c r="A9" s="4" t="inlineStr">
        <is>
          <t>Stock-Based Compensation</t>
        </is>
      </c>
      <c r="B9" s="4" t="inlineStr">
        <is>
          <t xml:space="preserve">Stock-Based
Compensation The
Company accounts for stock-based compensation in accordance with ASC 718, Compensation-Stock Compensation (“ASC 718”). The
Company recognizes all 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Stock-based compensation is reversed for forfeitures
in the period of forfeiture. In
June 2018, the Financial Accounting Standards Board (“FASB”) issued Accounting Standard Unit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t>
        </is>
      </c>
    </row>
    <row r="10">
      <c r="A10" s="4" t="inlineStr">
        <is>
          <t>Basic and Diluted Loss Per Share</t>
        </is>
      </c>
      <c r="B10"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Penny warrants” were included in the calculation of
outstanding shares for purposes of basic earnings per share. On
May 28, 2020, pursuant to the previously announced Merger Agreement, dated December 19, 2019, the Company issued prefunded common stock
warrants to purchase 1,193,391 The
following potentially dilutive securities have been excluded from the computation of diluted weighted average shares outstanding as they
would be anti-dilutive: SCHEDULE OF ANTIDILUTIVE SECURITIES EXCLUDED FROM COMPUTATION OF EARNINGS PER SHARE
Three Months Ended June 30, Six Months Ended June 30,
2021 2020 2021 2020
Options to purchase common stock 1,448,193 1,060,254 1,448,193 1,060,254
Restricted Stock Unvested 520,167 - 520,167 -
Series H-1, H-3, H-4, H-5, I, J, pre-merger AYRO Merger common stock purchase warrants and post-merger AYRO warrants issued 7,346,447 4,006,205 7,346,447 4,006,205
Series H, H-3, H-6, and pre-merger AYRO Seed Preferred Stock 2,475 278,862 2,475 278,862
Totals 9,317,282 5,345,321 9,317,282 5,345,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Three Months Ended June 30, Six Months Ended June 30,
2021 2020 2021 2020
Options to purchase common stock 1,448,193 1,060,254 1,448,193 1,060,254
Restricted Stock Unvested 520,167 - 520,167 -
Series H-1, H-3, H-4, H-5, I, J, pre-merger AYRO Merger common stock purchase warrants and post-merger AYRO warrants issued 7,346,447 4,006,205 7,346,447 4,006,205
Series H, H-3, H-6, and pre-merger AYRO Seed Preferred Stock 2,475 278,862 2,475 278,862
Totals 9,317,282 5,345,321 9,317,282 5,345,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Revenue
by type was as follows: SCHEDULE OF DISAGGREGATION OF REVENUE
Three Months Ended June 30, Six Months Ended June 30,
2021 2020 2021 2020
Revenue type
Product revenue $ 506,369 $ 263,465 $ 1,216,568 $ 393,091
Shipping revenue 15,698 22,462 57,681 37,867
Subscription revenue - - - 1,785
Service income - - 36,687 -
$ 522,067 $ 285,927 $ 1,310,936 $ 432,743 </t>
        </is>
      </c>
    </row>
    <row r="5">
      <c r="A5" s="4" t="inlineStr">
        <is>
          <t>SCHEDULE OF CONTRACT LIABILITIES</t>
        </is>
      </c>
      <c r="B5" s="4" t="inlineStr">
        <is>
          <t xml:space="preserve"> SCHEDULE OF CONTRACT LIABILITIES
Six Months Ended June 30, Year Ended December 31,
2021 2020
Balance, beginning of period $ 24,000 $ -
Additions - 183,319
Transfer to revenue (24,000 ) (159,319 )
Balance, end of period $ - $ 2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Accounts
receivable, net, consists of amounts due from invoiced customers and product deliveries and were as follows: SCHEDULE OF ACCOUNTS RECEIVABLE
2021 2020
June 30, December 31,
2021 2020
Trade receivables $ 1,194,696 $ 839,679
Less: Allowance for doubtful accounts (137,162 ) (73,829 )
Accounts receivable,
net $ 1,057,534 $ 765,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ed of the following: SCHEDULE OF INVENTORY
2021 2020
June 30, December 31,
2021 2020
Raw materials $ 1,177,314 $ 634,085
Work-in-progress - -
Finished goods 551,503 539,169
Inventory $ 1,728,817 $ 1,173,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 SCHEDULE OF PREPAID EXPENSES AND OTHER CURRENT ASSETS
2021 2020
June 30, December 31,
2021 2020
Prepaid final assembly services $ 409,740 $ 520,000
Prepayments for inventory 766,429 976,512
Prepaid other 129,730 112,250
Prepaid Expenses
And Other Current Assets $ 1,305,899 $ 1,608,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2021 2020
June 30, December 31,
2021 2020
Computer and equipment $ 841,270 $ 815,704
Furniture and fixtures 170,357 127,401
Lease improvements 242,024 221,802
Prototypes 300,376 300,376
Computer software 455,875 62,077
Property and equipment 2,009,902 1,527,360
Less: Accumulated depreciation (1,061,928 ) (916,048 )
Property and equipment,
net $ 947,974 $ 611,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consisted of the following: SCHEDULE OF INTANGIBLE ASSETS
June 30, 2021
Weighted-
Net Average
Gross Accumulated Carrying Amortization
Amount Amortization Amount Period
Supply chain development $ 404,622 $ (341,548 ) $ 63,074 0.62
Patents and trademarks 114,573 (40,313 ) 74,260 2.59
$ 519,195 $ (381,861 ) $ 137,334
December 31, 2020
Weighted-
Net Average
Gross Accumulated Carrying Amortization
Amount Amortization Amount Period
Supply chain development $ 395,248 $ (291,937 ) $ 103,311 1.05
Patents 70,435 (29,901 ) 40,534 2.45
$ 465,683 $ (321,838 ) $ 143,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1</t>
        </is>
      </c>
    </row>
    <row r="3">
      <c r="A3" s="3" t="inlineStr">
        <is>
          <t>Class of Stock [Line Items]</t>
        </is>
      </c>
    </row>
    <row r="4">
      <c r="A4" s="4" t="inlineStr">
        <is>
          <t>SCHEDULE OF FAIR VALUE ASSUMPTIONS OF WARRANTS</t>
        </is>
      </c>
      <c r="B4" s="4" t="inlineStr">
        <is>
          <t>The
following assumptions were used to determine the fair value of the September Warrants: SCHEDULE OF FAIR VALUE ASSUMPTIONS OF WARRANTS
As of
Dividend - %
Risk Free Rate 0.30 %
Exercise Price $ 2.90
Strike Price $ 3.19
Term 5
Volatility 102 %</t>
        </is>
      </c>
    </row>
    <row r="5">
      <c r="A5" s="4" t="inlineStr">
        <is>
          <t>SCHEDULE OF WARRANT ACTIVITY</t>
        </is>
      </c>
      <c r="B5" s="4" t="inlineStr">
        <is>
          <t xml:space="preserve">A
summary of the Company’s warrants to purchase common stock activity is as follows: SCHEDULE OF WARRANT ACTIVITY
Shares Underlying Warrants Weighted Average Exercise Price Weighted Average Remaining Contractual Term (in years)
Outstanding at December 31, 2020 3,501,014 $ 8.03 2.87
Granted 3,873,711 $ 7.24
Exercised (13,642 ) $ 7.33
Expired (1,252,260 ) $ 8.80
Outstanding at June 30, 2021 6,108,823 $ 7.37 2.82 </t>
        </is>
      </c>
    </row>
    <row r="6">
      <c r="A6" s="4" t="inlineStr">
        <is>
          <t>Convertible Preferred Stock Series H [Member]</t>
        </is>
      </c>
    </row>
    <row r="7">
      <c r="A7" s="3" t="inlineStr">
        <is>
          <t>Class of Stock [Line Items]</t>
        </is>
      </c>
    </row>
    <row r="8">
      <c r="A8" s="4" t="inlineStr">
        <is>
          <t>SCHEDULE OF PAYMENT OF PREFERRED STOCK</t>
        </is>
      </c>
      <c r="B8" s="4" t="inlineStr">
        <is>
          <t xml:space="preserve">As
of June 30, 2021, such payment would be calculated as follows: SCHEDULE OF PAYMENT OF PREFERRED STOCK
Number of Series H Preferred Stock outstanding as of June 30, 2021 8
Multiplied by the stated value $ 154.00
Equals the gross stated value $ 1,232
Divided by the conversion price $ 184.80
Equals the convertible shares of Company Common Stock 7
Multiplied by the fair market value of Company Common Stock as of June 30, 2021 $ 4.88
Equals the payment $ 34 </t>
        </is>
      </c>
    </row>
    <row r="9">
      <c r="A9" s="4" t="inlineStr">
        <is>
          <t>Convertible Preferred Stock Series H-3 [Member]</t>
        </is>
      </c>
    </row>
    <row r="10">
      <c r="A10" s="3" t="inlineStr">
        <is>
          <t>Class of Stock [Line Items]</t>
        </is>
      </c>
    </row>
    <row r="11">
      <c r="A11" s="4" t="inlineStr">
        <is>
          <t>SCHEDULE OF PAYMENT OF PREFERRED STOCK</t>
        </is>
      </c>
      <c r="B11" s="4" t="inlineStr">
        <is>
          <t xml:space="preserve">As
of June 30, 2021, such payment would be calculated as follows: SCHEDULE OF PAYMENT OF PREFERRED STOCK
Number of Series H-3 Preferred Stock outstanding as of June 30, 2021 1,234
Multiplied by the stated value $ 138
Equals the gross stated value $ 170,292
Divided by the conversion price $ 165.60
Equals the convertible shares of Company Common Stock 1,028
Multiplied by the fair market value of Company Common Stock as of June 30, 2021 $ 4.88
Equals the payment $ 5,017 </t>
        </is>
      </c>
    </row>
    <row r="12">
      <c r="A12" s="4" t="inlineStr">
        <is>
          <t>Convertible Preferred Stock Series H-6 [Member]</t>
        </is>
      </c>
    </row>
    <row r="13">
      <c r="A13" s="3" t="inlineStr">
        <is>
          <t>Class of Stock [Line Items]</t>
        </is>
      </c>
    </row>
    <row r="14">
      <c r="A14" s="4" t="inlineStr">
        <is>
          <t>SCHEDULE OF PAYMENT OF PREFERRED STOCK</t>
        </is>
      </c>
      <c r="B14" s="4" t="inlineStr">
        <is>
          <t xml:space="preserve">As
of June 30, 2021, such payment would be calculated as follows: SCHEDULE OF PAYMENT OF PREFERRED STOCK
Number of Series H-6 Preferred Stock outstanding as of June 30, 2021 50
Multiplied by the stated value $ 72.00
Equals the gross stated value $ 3,600
Divided by the conversion price $ 2.50
Equals the convertible shares of Company Common Stock 1,440
Multiplied by the fair market value of Company Common Stock as of June 30, 2021 $ 4.88
Equals the payment $ 7,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shares authorized</t>
        </is>
      </c>
      <c r="B2" s="5" t="n">
        <v>20000000</v>
      </c>
      <c r="C2" s="5" t="n">
        <v>20000000</v>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outstanding</t>
        </is>
      </c>
      <c r="B5" s="5" t="n">
        <v>36304362</v>
      </c>
      <c r="C5" s="5" t="n">
        <v>27088584</v>
      </c>
    </row>
    <row r="6">
      <c r="A6" s="4" t="inlineStr">
        <is>
          <t>Common stock, shares issued</t>
        </is>
      </c>
      <c r="B6" s="5" t="n">
        <v>36304362</v>
      </c>
      <c r="C6" s="5" t="n">
        <v>27088584</v>
      </c>
    </row>
    <row r="7">
      <c r="A7" s="4" t="inlineStr">
        <is>
          <t>Convertible Preferred Stock Series H [Member]</t>
        </is>
      </c>
    </row>
    <row r="8">
      <c r="A8" s="4" t="inlineStr">
        <is>
          <t>Preferred stock, shares authorized</t>
        </is>
      </c>
      <c r="B8" s="5" t="n">
        <v>8500</v>
      </c>
      <c r="C8" s="5" t="n">
        <v>8500</v>
      </c>
    </row>
    <row r="9">
      <c r="A9" s="4" t="inlineStr">
        <is>
          <t>Preferred stock, par value</t>
        </is>
      </c>
      <c r="B9" s="7" t="n">
        <v>0.0001</v>
      </c>
      <c r="C9" s="7" t="n">
        <v>0.0001</v>
      </c>
    </row>
    <row r="10">
      <c r="A10" s="4" t="inlineStr">
        <is>
          <t>Preferred stock, shares issued</t>
        </is>
      </c>
      <c r="B10" s="5" t="n">
        <v>8</v>
      </c>
      <c r="C10" s="5" t="n">
        <v>8</v>
      </c>
    </row>
    <row r="11">
      <c r="A11" s="4" t="inlineStr">
        <is>
          <t>Preferred stock, shares outstanding</t>
        </is>
      </c>
      <c r="B11" s="5" t="n">
        <v>8</v>
      </c>
      <c r="C11" s="5" t="n">
        <v>8</v>
      </c>
    </row>
    <row r="12">
      <c r="A12" s="4" t="inlineStr">
        <is>
          <t>Convertible Preferred Stock Series H-3 [Member]</t>
        </is>
      </c>
    </row>
    <row r="13">
      <c r="A13" s="4" t="inlineStr">
        <is>
          <t>Preferred stock, shares authorized</t>
        </is>
      </c>
      <c r="B13" s="5" t="n">
        <v>8461</v>
      </c>
      <c r="C13" s="5" t="n">
        <v>8461</v>
      </c>
    </row>
    <row r="14">
      <c r="A14" s="4" t="inlineStr">
        <is>
          <t>Preferred stock, par value</t>
        </is>
      </c>
      <c r="B14" s="7" t="n">
        <v>0.0001</v>
      </c>
      <c r="C14" s="7" t="n">
        <v>0.0001</v>
      </c>
    </row>
    <row r="15">
      <c r="A15" s="4" t="inlineStr">
        <is>
          <t>Preferred stock, shares issued</t>
        </is>
      </c>
      <c r="B15" s="5" t="n">
        <v>1234</v>
      </c>
      <c r="C15" s="5" t="n">
        <v>1234</v>
      </c>
    </row>
    <row r="16">
      <c r="A16" s="4" t="inlineStr">
        <is>
          <t>Preferred stock, shares outstanding</t>
        </is>
      </c>
      <c r="B16" s="5" t="n">
        <v>1234</v>
      </c>
      <c r="C16" s="5" t="n">
        <v>1234</v>
      </c>
    </row>
    <row r="17">
      <c r="A17" s="4" t="inlineStr">
        <is>
          <t>Convertible Preferred Stock Series H-6 [Member]</t>
        </is>
      </c>
    </row>
    <row r="18">
      <c r="A18" s="4" t="inlineStr">
        <is>
          <t>Preferred stock, shares authorized</t>
        </is>
      </c>
      <c r="B18" s="5" t="n">
        <v>50000</v>
      </c>
      <c r="C18" s="5" t="n">
        <v>50000</v>
      </c>
    </row>
    <row r="19">
      <c r="A19" s="4" t="inlineStr">
        <is>
          <t>Preferred stock, par value</t>
        </is>
      </c>
      <c r="B19" s="7" t="n">
        <v>0.0001</v>
      </c>
      <c r="C19" s="7" t="n">
        <v>0.0001</v>
      </c>
    </row>
    <row r="20">
      <c r="A20" s="4" t="inlineStr">
        <is>
          <t>Preferred stock, shares issued</t>
        </is>
      </c>
      <c r="B20" s="5" t="n">
        <v>50</v>
      </c>
      <c r="C20" s="5" t="n">
        <v>50</v>
      </c>
    </row>
    <row r="21">
      <c r="A21" s="4" t="inlineStr">
        <is>
          <t>Preferred stock, shares outstanding</t>
        </is>
      </c>
      <c r="B21" s="5" t="n">
        <v>50</v>
      </c>
      <c r="C21"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CHEDULE OF STOCK-BASED COMPENSATION</t>
        </is>
      </c>
      <c r="B4" s="4" t="inlineStr">
        <is>
          <t xml:space="preserve">Stock-based
compensation, including restricted stock awards, stock options and warrants is included in the unaudited condensed consolidated statement
of operations as follows: SCHEDULE OF STOCK-BASED COMPENSATION
Three Months Ended June 30, Six Months Ended June 30,
2021 2020 2021 2020
Research and development $ 20,708 $ 15,873 $ 44,194 $ 31,745
Sales and marketing 60,633 38,120 124,082 72,705
General and administrative 1,556,730 96,956 3,169,218 202,958
Total $ 1,638,071 $ 150,949 $ 3,337,494 $ 307,408 </t>
        </is>
      </c>
    </row>
    <row r="5">
      <c r="A5" s="4" t="inlineStr">
        <is>
          <t>SCHEDULE OF STOCK-BASED COMPENSATION, STOCK OPTIONS, ACTIVITY</t>
        </is>
      </c>
      <c r="B5" s="4" t="inlineStr">
        <is>
          <t xml:space="preserve">The
following table reflects the stock option activity: SCHEDULE OF STOCK-BASED COMPENSATION, STOCK OPTIONS, ACTIVITY
Number of Shares Weighted Average Exercise Price Contractual Life (Years)
Outstanding at December 31, 2020 1,920,269 $ 4.40 8.66
Exercised (469,576 ) (2.25 )
Forfeitures (2,500 ) (2.52 )
Outstanding at June 30, 2021 1,448,193 $ 4.98 8.46 </t>
        </is>
      </c>
    </row>
    <row r="6">
      <c r="A6" s="4" t="inlineStr">
        <is>
          <t>SCHEDULE OF STOCK-BASED PAYMENT AWARD, STOCK OPTIONS, VALUATION ASSUMPTIONS</t>
        </is>
      </c>
      <c r="B6" s="4" t="inlineStr">
        <is>
          <t xml:space="preserve">The
Company uses the following inputs when valuing stock-based awards. SCHEDULE OF STOCK-BASED PAYMENT AWARD, STOCK OPTIONS, VALUATION ASSUMPTIONS
Six Months Ended June 30,
2021 2020
Expected life (years) N/A 5.0
Risk-free interest rate N/A 0.70 %
Expected volatility N/A 4.40 %
Total grant date fair value $ N/A $ 3.84 </t>
        </is>
      </c>
    </row>
    <row r="7">
      <c r="A7" s="4" t="inlineStr">
        <is>
          <t>Restricted Stock [Member]</t>
        </is>
      </c>
    </row>
    <row r="8">
      <c r="A8" s="3" t="inlineStr">
        <is>
          <t>Share-based Compensation Arrangement by Share-based Payment Award [Line Items]</t>
        </is>
      </c>
    </row>
    <row r="9">
      <c r="A9" s="4" t="inlineStr">
        <is>
          <t>SCHEDULE OF STOCK-BASED COMPENSATION, STOCK OPTIONS, ACTIVITY</t>
        </is>
      </c>
      <c r="B9" s="4" t="inlineStr">
        <is>
          <t xml:space="preserve">The following table reflects the restricted stock activity: SCHEDULE OF STOCK-BASED COMPENSATION, STOCK OPTIONS, ACTIVITY
Number of Shares Weighted Average Grant Price
Outstanding at December 31, 2020 1,072,503 $ 5.30
Granted 172,000 7.66
Vested (681,724 ) 4.85
Forfeitures (42,612 ) 3.17
Outstanding at June 30, 2021 520,167 $ 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PONENTS OF LEASE EXPENSE</t>
        </is>
      </c>
      <c r="B4" s="4" t="inlineStr">
        <is>
          <t xml:space="preserve">The
components of lease expense consist of the following: SCHEDULE OF COMPONENTS OF LEASE EXPENSE
2021 2020 2021 2020
Three Months Ended June 30, Six Months Ended June 30,
2021 2020 2021 2020
Operating lease expense $ 127,463 $ 61,196 $ 196,258 $ 107,064
Short-term lease expense 1,956 8,026 5,489 54,854
Total lease cost $ 129,419 $ 69,222 $ 201,747 $ 161,918 </t>
        </is>
      </c>
    </row>
    <row r="5">
      <c r="A5" s="4" t="inlineStr">
        <is>
          <t>SCHEDULE OF OPERATING LEASES RIGHT OF USE ASSETS AND LIABILITIES</t>
        </is>
      </c>
      <c r="B5" s="4" t="inlineStr">
        <is>
          <t xml:space="preserve">Balance
sheet information related to leases consists of the following: SCHEDULE OF OPERATING LEASES RIGHT OF USE ASSETS AND LIABILITIES
June 30, 2021 December 31, 2020
Assets
Operating lease – right-of-use asset, net $ 1,125,368 $ 1,098,819
Total lease assets $ 1,125,368 $ 1,098,819
Liabilities
Current liabilities:
Lease obligation – operating lease $ 245,801 $ 123,139
Noncurrent liabilities:
Lease obligation - operating lease, net of current portion 933,563 1,002,794
Total lease liability $ 1,179,364 $ 1,125,933 </t>
        </is>
      </c>
    </row>
    <row r="6">
      <c r="A6" s="4" t="inlineStr">
        <is>
          <t>SCHEDULE OF WEIGHTED-AVERAGE REMAINING LEASE TERM AND DISCOUNT RATE</t>
        </is>
      </c>
      <c r="B6" s="4" t="inlineStr">
        <is>
          <t>The
weighted-average remaining lease term and discount rate is as follows: SCHEDULE OF WEIGHTED-AVERAGE REMAINING LEASE TERM AND DISCOUNT RATE
Date
Weighted average remaining lease term (in years) – operating lease 5.75
Weighted average discount rate – operating lease 10.41 %</t>
        </is>
      </c>
    </row>
    <row r="7">
      <c r="A7" s="4" t="inlineStr">
        <is>
          <t>SCHEDULE OF CASH FLOW INFORMATION</t>
        </is>
      </c>
      <c r="B7" s="4" t="inlineStr">
        <is>
          <t xml:space="preserve">Cash
flow information related to leases consists of the following: SCHEDULE OF CASH FLOW INFORMATION
June 30, 2021 June 30, 2020
For the six months ended
June 30, 2021 June 30, 2020
Operating cash flows for operating leases $ 67,009 $ 30,286
Supplemental non-cash amounts of lease liabilities arising from obtaining right of use assets $ 120,440 $ 1,210,680 </t>
        </is>
      </c>
    </row>
    <row r="8">
      <c r="A8" s="4" t="inlineStr">
        <is>
          <t>SCHEDULE OF FUTURE MINIMUM RENTAL PAYMENTS FOR OPERATING LEASES</t>
        </is>
      </c>
      <c r="B8" s="4" t="inlineStr">
        <is>
          <t xml:space="preserve">Future
minimum lease payment under non-cancellable lease as of June 30, 2021 are as follows: SCHEDULE OF FUTURE MINIMUM RENTAL PAYMENTS FOR OPERATING LEASES
1
As of June 30, 2021 Operating Leases
2021, remaining $ 183,537
2022 306,691
2023 247,533
2024 254,277
2025 261,223
2026 and thereafter 313,307
Total minimum lease payments 1,566,568
Less effects of discounting (387,204 )
Present value of future minimum lease payments $ 1,179,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NATURE OF OPERATIONS (Details Narrative) - USD ($) $ / shares in Units, $ in Thousands</t>
        </is>
      </c>
      <c r="B1" s="2" t="inlineStr">
        <is>
          <t>May 28, 2020</t>
        </is>
      </c>
      <c r="C1" s="2" t="inlineStr">
        <is>
          <t>Jun. 30, 2021</t>
        </is>
      </c>
      <c r="D1" s="2" t="inlineStr">
        <is>
          <t>Dec. 31, 2020</t>
        </is>
      </c>
    </row>
    <row r="2">
      <c r="A2" s="3" t="inlineStr">
        <is>
          <t>Collaborative Arrangement and Arrangement Other than Collaborative [Line Items]</t>
        </is>
      </c>
    </row>
    <row r="3">
      <c r="A3" s="4" t="inlineStr">
        <is>
          <t>Common stock, par value</t>
        </is>
      </c>
      <c r="C3" s="7" t="n">
        <v>0.0001</v>
      </c>
      <c r="D3" s="7" t="n">
        <v>0.0001</v>
      </c>
    </row>
    <row r="4">
      <c r="A4" s="4" t="inlineStr">
        <is>
          <t>Stockholders reverse stock split</t>
        </is>
      </c>
      <c r="B4" s="4" t="inlineStr">
        <is>
          <t>1-for-5 reverse stock split</t>
        </is>
      </c>
    </row>
    <row r="5">
      <c r="A5" s="4" t="inlineStr">
        <is>
          <t>Merger Agreement [Member]</t>
        </is>
      </c>
    </row>
    <row r="6">
      <c r="A6" s="3" t="inlineStr">
        <is>
          <t>Collaborative Arrangement and Arrangement Other than Collaborative [Line Items]</t>
        </is>
      </c>
    </row>
    <row r="7">
      <c r="A7" s="4" t="inlineStr">
        <is>
          <t>Business acquisition, number of shares</t>
        </is>
      </c>
      <c r="B7" s="5" t="n">
        <v>2337663</v>
      </c>
    </row>
    <row r="8">
      <c r="A8" s="4" t="inlineStr">
        <is>
          <t>Merger Agreement [Member]</t>
        </is>
      </c>
    </row>
    <row r="9">
      <c r="A9" s="3" t="inlineStr">
        <is>
          <t>Collaborative Arrangement and Arrangement Other than Collaborative [Line Items]</t>
        </is>
      </c>
    </row>
    <row r="10">
      <c r="A10" s="4" t="inlineStr">
        <is>
          <t>Common stock, par value</t>
        </is>
      </c>
      <c r="B10" s="9" t="n">
        <v>0.001</v>
      </c>
    </row>
    <row r="11">
      <c r="A11" s="4" t="inlineStr">
        <is>
          <t>Conversion price per share</t>
        </is>
      </c>
      <c r="B11" s="7" t="n">
        <v>1.3634</v>
      </c>
    </row>
    <row r="12">
      <c r="A12" s="4" t="inlineStr">
        <is>
          <t>Stockholders reverse stock split</t>
        </is>
      </c>
      <c r="B12" s="4" t="inlineStr">
        <is>
          <t>1-for-10 reverse stock split</t>
        </is>
      </c>
    </row>
    <row r="13">
      <c r="A13" s="4" t="inlineStr">
        <is>
          <t>Cash received from merger</t>
        </is>
      </c>
      <c r="B13" s="6" t="n">
        <v>3060</v>
      </c>
    </row>
    <row r="14">
      <c r="A14" s="4" t="inlineStr">
        <is>
          <t>Merger Agreement [Member] | Financial Advisor [Member]</t>
        </is>
      </c>
    </row>
    <row r="15">
      <c r="A15" s="3" t="inlineStr">
        <is>
          <t>Collaborative Arrangement and Arrangement Other than Collaborative [Line Items]</t>
        </is>
      </c>
    </row>
    <row r="16">
      <c r="A16" s="4" t="inlineStr">
        <is>
          <t>Ownership percentage</t>
        </is>
      </c>
      <c r="B16" s="4" t="inlineStr">
        <is>
          <t>3.00%</t>
        </is>
      </c>
    </row>
    <row r="17">
      <c r="A17" s="4" t="inlineStr">
        <is>
          <t>Merger Agreement [Member] | DropCar, Inc. [Member]</t>
        </is>
      </c>
    </row>
    <row r="18">
      <c r="A18" s="3" t="inlineStr">
        <is>
          <t>Collaborative Arrangement and Arrangement Other than Collaborative [Line Items]</t>
        </is>
      </c>
    </row>
    <row r="19">
      <c r="A19" s="4" t="inlineStr">
        <is>
          <t>Ownership percentage</t>
        </is>
      </c>
      <c r="B19" s="4" t="inlineStr">
        <is>
          <t>18.00%</t>
        </is>
      </c>
    </row>
    <row r="20">
      <c r="A20" s="4" t="inlineStr">
        <is>
          <t>Merger Agreement [Member] | Bridge Financing And Private Placement [Member]</t>
        </is>
      </c>
    </row>
    <row r="21">
      <c r="A21" s="3" t="inlineStr">
        <is>
          <t>Collaborative Arrangement and Arrangement Other than Collaborative [Line Items]</t>
        </is>
      </c>
    </row>
    <row r="22">
      <c r="A22" s="4" t="inlineStr">
        <is>
          <t>Ownership percentage</t>
        </is>
      </c>
      <c r="B22" s="4" t="inlineStr">
        <is>
          <t>79.00%</t>
        </is>
      </c>
    </row>
    <row r="23">
      <c r="A23" s="4" t="inlineStr">
        <is>
          <t>Asset Purchase Agreement [Member]</t>
        </is>
      </c>
    </row>
    <row r="24">
      <c r="A24" s="3" t="inlineStr">
        <is>
          <t>Collaborative Arrangement and Arrangement Other than Collaborative [Line Items]</t>
        </is>
      </c>
    </row>
    <row r="25">
      <c r="A25" s="4" t="inlineStr">
        <is>
          <t>Asset purchase description</t>
        </is>
      </c>
      <c r="B25" s="4" t="inlineStr">
        <is>
          <t>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IQUIDITY AND OTHER UNCERTAIN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iquidity And Other Uncertainties</t>
        </is>
      </c>
    </row>
    <row r="4">
      <c r="A4" s="4" t="inlineStr">
        <is>
          <t>Net loss</t>
        </is>
      </c>
      <c r="B4" s="6" t="n">
        <v>7663749</v>
      </c>
      <c r="C4" s="6" t="n">
        <v>1530857</v>
      </c>
      <c r="D4" s="6" t="n">
        <v>13297582</v>
      </c>
      <c r="E4" s="6" t="n">
        <v>3326009</v>
      </c>
    </row>
    <row r="5">
      <c r="A5" s="4" t="inlineStr">
        <is>
          <t>Net cash used in operating activities</t>
        </is>
      </c>
      <c r="D5" s="5" t="n">
        <v>7683111</v>
      </c>
      <c r="E5" s="6" t="n">
        <v>2717923</v>
      </c>
    </row>
    <row r="6">
      <c r="A6" s="4" t="inlineStr">
        <is>
          <t>Cash balances</t>
        </is>
      </c>
      <c r="B6" s="5" t="n">
        <v>-87891072</v>
      </c>
      <c r="D6" s="5" t="n">
        <v>-87891072</v>
      </c>
      <c r="F6" s="6" t="n">
        <v>-36537097</v>
      </c>
    </row>
    <row r="7">
      <c r="A7" s="4" t="inlineStr">
        <is>
          <t>Working capital</t>
        </is>
      </c>
      <c r="B7" s="6" t="n">
        <v>-49218168</v>
      </c>
      <c r="D7" s="6" t="n">
        <v>-492181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s</t>
        </is>
      </c>
      <c r="B4" s="5" t="n">
        <v>9317282</v>
      </c>
      <c r="C4" s="5" t="n">
        <v>5345321</v>
      </c>
      <c r="D4" s="5" t="n">
        <v>9317282</v>
      </c>
      <c r="E4" s="5" t="n">
        <v>5345321</v>
      </c>
    </row>
    <row r="5">
      <c r="A5" s="4" t="inlineStr">
        <is>
          <t>Options to Purchase Common Stock [Member]</t>
        </is>
      </c>
    </row>
    <row r="6">
      <c r="A6" s="3" t="inlineStr">
        <is>
          <t>Antidilutive Securities Excluded from Computation of Earnings Per Share [Line Items]</t>
        </is>
      </c>
    </row>
    <row r="7">
      <c r="A7" s="4" t="inlineStr">
        <is>
          <t>Totals</t>
        </is>
      </c>
      <c r="B7" s="5" t="n">
        <v>1448193</v>
      </c>
      <c r="C7" s="5" t="n">
        <v>1060254</v>
      </c>
      <c r="D7" s="5" t="n">
        <v>1448193</v>
      </c>
      <c r="E7" s="5" t="n">
        <v>1060254</v>
      </c>
    </row>
    <row r="8">
      <c r="A8" s="4" t="inlineStr">
        <is>
          <t>Restricted Stock Unvested [Member]</t>
        </is>
      </c>
    </row>
    <row r="9">
      <c r="A9" s="3" t="inlineStr">
        <is>
          <t>Antidilutive Securities Excluded from Computation of Earnings Per Share [Line Items]</t>
        </is>
      </c>
    </row>
    <row r="10">
      <c r="A10" s="4" t="inlineStr">
        <is>
          <t>Totals</t>
        </is>
      </c>
      <c r="B10" s="5" t="n">
        <v>520167</v>
      </c>
      <c r="C10" s="4" t="inlineStr">
        <is>
          <t xml:space="preserve"> </t>
        </is>
      </c>
      <c r="D10" s="5" t="n">
        <v>520167</v>
      </c>
      <c r="E10" s="4" t="inlineStr">
        <is>
          <t xml:space="preserve"> </t>
        </is>
      </c>
    </row>
    <row r="11">
      <c r="A11" s="4" t="inlineStr">
        <is>
          <t>Series H-1, H-3, H-4, H-5, I, J, pre-merger AYRO Merger Common Stock Purchase Warrants and Post-merger AYRO Warrants Issued [Member]</t>
        </is>
      </c>
    </row>
    <row r="12">
      <c r="A12" s="3" t="inlineStr">
        <is>
          <t>Antidilutive Securities Excluded from Computation of Earnings Per Share [Line Items]</t>
        </is>
      </c>
    </row>
    <row r="13">
      <c r="A13" s="4" t="inlineStr">
        <is>
          <t>Totals</t>
        </is>
      </c>
      <c r="B13" s="5" t="n">
        <v>7346447</v>
      </c>
      <c r="C13" s="5" t="n">
        <v>4006205</v>
      </c>
      <c r="D13" s="5" t="n">
        <v>7346447</v>
      </c>
      <c r="E13" s="5" t="n">
        <v>4006205</v>
      </c>
    </row>
    <row r="14">
      <c r="A14" s="4" t="inlineStr">
        <is>
          <t>Series H, H-3, H-6, and Pre-merger AYRO Seed Preferred Stock [Member]</t>
        </is>
      </c>
    </row>
    <row r="15">
      <c r="A15" s="3" t="inlineStr">
        <is>
          <t>Antidilutive Securities Excluded from Computation of Earnings Per Share [Line Items]</t>
        </is>
      </c>
    </row>
    <row r="16">
      <c r="A16" s="4" t="inlineStr">
        <is>
          <t>Totals</t>
        </is>
      </c>
      <c r="B16" s="5" t="n">
        <v>2475</v>
      </c>
      <c r="C16" s="5" t="n">
        <v>278862</v>
      </c>
      <c r="D16" s="5" t="n">
        <v>2475</v>
      </c>
      <c r="E16" s="5" t="n">
        <v>2788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19, 2019</t>
        </is>
      </c>
    </row>
    <row r="3">
      <c r="A3" s="3" t="inlineStr">
        <is>
          <t>Class of Warrant or Right [Line Items]</t>
        </is>
      </c>
    </row>
    <row r="4">
      <c r="A4" s="4" t="inlineStr">
        <is>
          <t>Shipping expenses</t>
        </is>
      </c>
      <c r="B4" s="6" t="n">
        <v>59229</v>
      </c>
      <c r="C4" s="6" t="n">
        <v>16640</v>
      </c>
      <c r="D4" s="6" t="n">
        <v>109855</v>
      </c>
      <c r="E4" s="6" t="n">
        <v>30790</v>
      </c>
    </row>
    <row r="5">
      <c r="A5" s="4" t="inlineStr">
        <is>
          <t>Penny warrants [Member] | Merger Agreement [Member]</t>
        </is>
      </c>
    </row>
    <row r="6">
      <c r="A6" s="3" t="inlineStr">
        <is>
          <t>Class of Warrant or Right [Line Items]</t>
        </is>
      </c>
    </row>
    <row r="7">
      <c r="A7" s="4" t="inlineStr">
        <is>
          <t>Warrants purchase</t>
        </is>
      </c>
      <c r="F7" s="5" t="n">
        <v>119339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22067</v>
      </c>
      <c r="C4" s="6" t="n">
        <v>285927</v>
      </c>
      <c r="D4" s="6" t="n">
        <v>1310936</v>
      </c>
      <c r="E4" s="6" t="n">
        <v>432743</v>
      </c>
    </row>
    <row r="5">
      <c r="A5" s="4" t="inlineStr">
        <is>
          <t>Product [Member]</t>
        </is>
      </c>
    </row>
    <row r="6">
      <c r="A6" s="3" t="inlineStr">
        <is>
          <t>Disaggregation of Revenue [Line Items]</t>
        </is>
      </c>
    </row>
    <row r="7">
      <c r="A7" s="4" t="inlineStr">
        <is>
          <t>Revenue</t>
        </is>
      </c>
      <c r="B7" s="5" t="n">
        <v>506369</v>
      </c>
      <c r="C7" s="5" t="n">
        <v>263465</v>
      </c>
      <c r="D7" s="5" t="n">
        <v>1216568</v>
      </c>
      <c r="E7" s="5" t="n">
        <v>393091</v>
      </c>
    </row>
    <row r="8">
      <c r="A8" s="4" t="inlineStr">
        <is>
          <t>Shipping Revenue [Member]</t>
        </is>
      </c>
    </row>
    <row r="9">
      <c r="A9" s="3" t="inlineStr">
        <is>
          <t>Disaggregation of Revenue [Line Items]</t>
        </is>
      </c>
    </row>
    <row r="10">
      <c r="A10" s="4" t="inlineStr">
        <is>
          <t>Revenue</t>
        </is>
      </c>
      <c r="B10" s="5" t="n">
        <v>15698</v>
      </c>
      <c r="C10" s="5" t="n">
        <v>22462</v>
      </c>
      <c r="D10" s="5" t="n">
        <v>57681</v>
      </c>
      <c r="E10" s="5" t="n">
        <v>37867</v>
      </c>
    </row>
    <row r="11">
      <c r="A11" s="4" t="inlineStr">
        <is>
          <t>Subscription Revenue [Member]</t>
        </is>
      </c>
    </row>
    <row r="12">
      <c r="A12" s="3" t="inlineStr">
        <is>
          <t>Disaggregation of Revenue [Line Items]</t>
        </is>
      </c>
    </row>
    <row r="13">
      <c r="A13" s="4" t="inlineStr">
        <is>
          <t>Revenue</t>
        </is>
      </c>
      <c r="B13" s="4" t="inlineStr">
        <is>
          <t xml:space="preserve"> </t>
        </is>
      </c>
      <c r="C13" s="4" t="inlineStr">
        <is>
          <t xml:space="preserve"> </t>
        </is>
      </c>
      <c r="D13" s="4" t="inlineStr">
        <is>
          <t xml:space="preserve"> </t>
        </is>
      </c>
      <c r="E13" s="5" t="n">
        <v>1785</v>
      </c>
    </row>
    <row r="14">
      <c r="A14" s="4" t="inlineStr">
        <is>
          <t>Service Income [Member]</t>
        </is>
      </c>
    </row>
    <row r="15">
      <c r="A15" s="3" t="inlineStr">
        <is>
          <t>Disaggregation of Revenue [Line Items]</t>
        </is>
      </c>
    </row>
    <row r="16">
      <c r="A16" s="4" t="inlineStr">
        <is>
          <t>Revenue</t>
        </is>
      </c>
      <c r="B16" s="4" t="inlineStr">
        <is>
          <t xml:space="preserve"> </t>
        </is>
      </c>
      <c r="C16" s="4" t="inlineStr">
        <is>
          <t xml:space="preserve"> </t>
        </is>
      </c>
      <c r="D16" s="6" t="n">
        <v>36687</v>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CONTRACT LIABILITIES (Details) - USD ($)</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Balance, beginning of year</t>
        </is>
      </c>
      <c r="B4" s="6" t="n">
        <v>24000</v>
      </c>
      <c r="C4" s="4" t="inlineStr">
        <is>
          <t xml:space="preserve"> </t>
        </is>
      </c>
    </row>
    <row r="5">
      <c r="A5" s="4" t="inlineStr">
        <is>
          <t>Additions</t>
        </is>
      </c>
      <c r="B5" s="4" t="inlineStr">
        <is>
          <t xml:space="preserve"> </t>
        </is>
      </c>
      <c r="C5" s="5" t="n">
        <v>183319</v>
      </c>
    </row>
    <row r="6">
      <c r="A6" s="4" t="inlineStr">
        <is>
          <t>Transfer to revenue</t>
        </is>
      </c>
      <c r="B6" s="5" t="n">
        <v>-24000</v>
      </c>
      <c r="C6" s="5" t="n">
        <v>-159319</v>
      </c>
    </row>
    <row r="7">
      <c r="A7" s="4" t="inlineStr">
        <is>
          <t>Balance, end of period</t>
        </is>
      </c>
      <c r="B7" s="4" t="inlineStr">
        <is>
          <t xml:space="preserve"> </t>
        </is>
      </c>
      <c r="C7" s="6" t="n">
        <v>2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Jun. 30, 2021</t>
        </is>
      </c>
      <c r="C1" s="2" t="inlineStr">
        <is>
          <t>Dec. 31, 2020</t>
        </is>
      </c>
    </row>
    <row r="2">
      <c r="A2" s="3" t="inlineStr">
        <is>
          <t>Revenue from Contract with Customer [Abstract]</t>
        </is>
      </c>
    </row>
    <row r="3">
      <c r="A3" s="4" t="inlineStr">
        <is>
          <t>Warranty reserves</t>
        </is>
      </c>
      <c r="B3" s="6" t="n">
        <v>61592</v>
      </c>
      <c r="C3" s="6" t="n">
        <v>432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1</t>
        </is>
      </c>
      <c r="C1" s="2" t="inlineStr">
        <is>
          <t>Dec. 31, 2020</t>
        </is>
      </c>
    </row>
    <row r="2">
      <c r="A2" s="3" t="inlineStr">
        <is>
          <t>Receivables [Abstract]</t>
        </is>
      </c>
    </row>
    <row r="3">
      <c r="A3" s="4" t="inlineStr">
        <is>
          <t>Trade receivables</t>
        </is>
      </c>
      <c r="B3" s="6" t="n">
        <v>1194696</v>
      </c>
      <c r="C3" s="6" t="n">
        <v>839679</v>
      </c>
    </row>
    <row r="4">
      <c r="A4" s="4" t="inlineStr">
        <is>
          <t>Less: Allowance for doubtful accounts</t>
        </is>
      </c>
      <c r="B4" s="5" t="n">
        <v>-137162</v>
      </c>
      <c r="C4" s="5" t="n">
        <v>-73829</v>
      </c>
    </row>
    <row r="5">
      <c r="A5" s="4" t="inlineStr">
        <is>
          <t xml:space="preserve"> Accounts receivable, net</t>
        </is>
      </c>
      <c r="B5" s="6" t="n">
        <v>1057534</v>
      </c>
      <c r="C5" s="6" t="n">
        <v>765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522067</v>
      </c>
      <c r="C4" s="6" t="n">
        <v>285927</v>
      </c>
      <c r="D4" s="6" t="n">
        <v>1310936</v>
      </c>
      <c r="E4" s="6" t="n">
        <v>432743</v>
      </c>
    </row>
    <row r="5">
      <c r="A5" s="4" t="inlineStr">
        <is>
          <t>Cost of goods sold</t>
        </is>
      </c>
      <c r="B5" s="5" t="n">
        <v>430478</v>
      </c>
      <c r="C5" s="5" t="n">
        <v>205637</v>
      </c>
      <c r="D5" s="5" t="n">
        <v>1074981</v>
      </c>
      <c r="E5" s="5" t="n">
        <v>318792</v>
      </c>
    </row>
    <row r="6">
      <c r="A6" s="4" t="inlineStr">
        <is>
          <t>Gross profit</t>
        </is>
      </c>
      <c r="B6" s="5" t="n">
        <v>91589</v>
      </c>
      <c r="C6" s="5" t="n">
        <v>80290</v>
      </c>
      <c r="D6" s="5" t="n">
        <v>235955</v>
      </c>
      <c r="E6" s="5" t="n">
        <v>113951</v>
      </c>
    </row>
    <row r="7">
      <c r="A7" s="3" t="inlineStr">
        <is>
          <t>Operating expenses:</t>
        </is>
      </c>
    </row>
    <row r="8">
      <c r="A8" s="4" t="inlineStr">
        <is>
          <t>Research and development</t>
        </is>
      </c>
      <c r="B8" s="5" t="n">
        <v>3042117</v>
      </c>
      <c r="C8" s="5" t="n">
        <v>180605</v>
      </c>
      <c r="D8" s="5" t="n">
        <v>4969678</v>
      </c>
      <c r="E8" s="5" t="n">
        <v>335304</v>
      </c>
    </row>
    <row r="9">
      <c r="A9" s="4" t="inlineStr">
        <is>
          <t>Sales and marketing</t>
        </is>
      </c>
      <c r="B9" s="5" t="n">
        <v>668838</v>
      </c>
      <c r="C9" s="5" t="n">
        <v>239065</v>
      </c>
      <c r="D9" s="5" t="n">
        <v>1227242</v>
      </c>
      <c r="E9" s="5" t="n">
        <v>558519</v>
      </c>
    </row>
    <row r="10">
      <c r="A10" s="4" t="inlineStr">
        <is>
          <t>General and administrative</t>
        </is>
      </c>
      <c r="B10" s="5" t="n">
        <v>4061681</v>
      </c>
      <c r="C10" s="5" t="n">
        <v>714679</v>
      </c>
      <c r="D10" s="5" t="n">
        <v>7362994</v>
      </c>
      <c r="E10" s="5" t="n">
        <v>1963730</v>
      </c>
    </row>
    <row r="11">
      <c r="A11" s="4" t="inlineStr">
        <is>
          <t>Total operating expenses</t>
        </is>
      </c>
      <c r="B11" s="5" t="n">
        <v>7772636</v>
      </c>
      <c r="C11" s="5" t="n">
        <v>1134349</v>
      </c>
      <c r="D11" s="5" t="n">
        <v>13559914</v>
      </c>
      <c r="E11" s="5" t="n">
        <v>2857553</v>
      </c>
    </row>
    <row r="12">
      <c r="A12" s="4" t="inlineStr">
        <is>
          <t>Loss from operations</t>
        </is>
      </c>
      <c r="B12" s="5" t="n">
        <v>-7681047</v>
      </c>
      <c r="C12" s="5" t="n">
        <v>-1054059</v>
      </c>
      <c r="D12" s="5" t="n">
        <v>-13323959</v>
      </c>
      <c r="E12" s="5" t="n">
        <v>-2743602</v>
      </c>
    </row>
    <row r="13">
      <c r="A13" s="3" t="inlineStr">
        <is>
          <t>Other income (expense):</t>
        </is>
      </c>
    </row>
    <row r="14">
      <c r="A14" s="4" t="inlineStr">
        <is>
          <t>Other income, net</t>
        </is>
      </c>
      <c r="B14" s="5" t="n">
        <v>18419</v>
      </c>
      <c r="C14" s="5" t="n">
        <v>3</v>
      </c>
      <c r="D14" s="5" t="n">
        <v>28689</v>
      </c>
      <c r="E14" s="5" t="n">
        <v>20</v>
      </c>
    </row>
    <row r="15">
      <c r="A15" s="4" t="inlineStr">
        <is>
          <t>Interest expense</t>
        </is>
      </c>
      <c r="B15" s="5" t="n">
        <v>-1121</v>
      </c>
      <c r="C15" s="5" t="n">
        <v>-123576</v>
      </c>
      <c r="D15" s="5" t="n">
        <v>-2312</v>
      </c>
      <c r="E15" s="5" t="n">
        <v>-229202</v>
      </c>
    </row>
    <row r="16">
      <c r="A16" s="4" t="inlineStr">
        <is>
          <t>Loss on extinguishment of debt</t>
        </is>
      </c>
      <c r="B16" s="4" t="inlineStr">
        <is>
          <t xml:space="preserve"> </t>
        </is>
      </c>
      <c r="C16" s="5" t="n">
        <v>-353225</v>
      </c>
      <c r="D16" s="4" t="inlineStr">
        <is>
          <t xml:space="preserve"> </t>
        </is>
      </c>
      <c r="E16" s="5" t="n">
        <v>-353225</v>
      </c>
    </row>
    <row r="17">
      <c r="A17" s="4" t="inlineStr">
        <is>
          <t>Other income (expense), net</t>
        </is>
      </c>
      <c r="B17" s="5" t="n">
        <v>17298</v>
      </c>
      <c r="C17" s="5" t="n">
        <v>-476798</v>
      </c>
      <c r="D17" s="5" t="n">
        <v>26377</v>
      </c>
      <c r="E17" s="5" t="n">
        <v>-582407</v>
      </c>
    </row>
    <row r="18">
      <c r="A18" s="4" t="inlineStr">
        <is>
          <t>Net loss</t>
        </is>
      </c>
      <c r="B18" s="6" t="n">
        <v>-7663749</v>
      </c>
      <c r="C18" s="6" t="n">
        <v>-1530857</v>
      </c>
      <c r="D18" s="6" t="n">
        <v>-13297582</v>
      </c>
      <c r="E18" s="6" t="n">
        <v>-3326009</v>
      </c>
    </row>
    <row r="19">
      <c r="A19" s="4" t="inlineStr">
        <is>
          <t>Net loss per share, basic and diluted</t>
        </is>
      </c>
      <c r="B19" s="8" t="n">
        <v>-0.22</v>
      </c>
      <c r="C19" s="8" t="n">
        <v>-0.18</v>
      </c>
      <c r="D19" s="8" t="n">
        <v>-0.39</v>
      </c>
      <c r="E19" s="8" t="n">
        <v>-0.54</v>
      </c>
    </row>
    <row r="20">
      <c r="A20" s="4" t="inlineStr">
        <is>
          <t>Basic and diluted weighted average Common Stock outstanding</t>
        </is>
      </c>
      <c r="B20" s="5" t="n">
        <v>35315044</v>
      </c>
      <c r="C20" s="5" t="n">
        <v>8291351</v>
      </c>
      <c r="D20" s="5" t="n">
        <v>33678834</v>
      </c>
      <c r="E20" s="5" t="n">
        <v>6131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Raw materials</t>
        </is>
      </c>
      <c r="B3" s="6" t="n">
        <v>1177314</v>
      </c>
      <c r="C3" s="6" t="n">
        <v>634085</v>
      </c>
    </row>
    <row r="4">
      <c r="A4" s="4" t="inlineStr">
        <is>
          <t>Work-in-progress</t>
        </is>
      </c>
      <c r="B4" s="4" t="inlineStr">
        <is>
          <t xml:space="preserve"> </t>
        </is>
      </c>
      <c r="C4" s="4" t="inlineStr">
        <is>
          <t xml:space="preserve"> </t>
        </is>
      </c>
    </row>
    <row r="5">
      <c r="A5" s="4" t="inlineStr">
        <is>
          <t>Finished goods</t>
        </is>
      </c>
      <c r="B5" s="5" t="n">
        <v>551503</v>
      </c>
      <c r="C5" s="5" t="n">
        <v>539169</v>
      </c>
    </row>
    <row r="6">
      <c r="A6" s="4" t="inlineStr">
        <is>
          <t xml:space="preserve"> Inventory</t>
        </is>
      </c>
      <c r="B6" s="6" t="n">
        <v>1728817</v>
      </c>
      <c r="C6" s="6" t="n">
        <v>11732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 [Line Items]</t>
        </is>
      </c>
    </row>
    <row r="4">
      <c r="A4" s="4" t="inlineStr">
        <is>
          <t>Depreciation expenses</t>
        </is>
      </c>
      <c r="B4" s="6" t="n">
        <v>74752</v>
      </c>
      <c r="C4" s="6" t="n">
        <v>85554</v>
      </c>
      <c r="D4" s="6" t="n">
        <v>145880</v>
      </c>
      <c r="E4" s="6" t="n">
        <v>171612</v>
      </c>
    </row>
    <row r="5">
      <c r="A5" s="4" t="inlineStr">
        <is>
          <t>Reserve for inventory obsolescence</t>
        </is>
      </c>
      <c r="B5" s="5" t="n">
        <v>0</v>
      </c>
      <c r="D5" s="5" t="n">
        <v>0</v>
      </c>
      <c r="F5" s="6" t="n">
        <v>0</v>
      </c>
    </row>
    <row r="6">
      <c r="A6" s="4" t="inlineStr">
        <is>
          <t>Feet Inventory [Member]</t>
        </is>
      </c>
    </row>
    <row r="7">
      <c r="A7" s="3" t="inlineStr">
        <is>
          <t>Inventory [Line Items]</t>
        </is>
      </c>
    </row>
    <row r="8">
      <c r="A8" s="4" t="inlineStr">
        <is>
          <t>Depreciation expenses</t>
        </is>
      </c>
      <c r="B8" s="6" t="n">
        <v>23886</v>
      </c>
      <c r="C8" s="6" t="n">
        <v>0</v>
      </c>
      <c r="D8" s="6" t="n">
        <v>47772</v>
      </c>
      <c r="E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1</t>
        </is>
      </c>
      <c r="C1" s="2" t="inlineStr">
        <is>
          <t>Dec. 31, 2020</t>
        </is>
      </c>
    </row>
    <row r="2">
      <c r="A2" s="3" t="inlineStr">
        <is>
          <t>Deferred Costs, Capitalized, Prepaid, and Other Assets Disclosure [Abstract]</t>
        </is>
      </c>
    </row>
    <row r="3">
      <c r="A3" s="4" t="inlineStr">
        <is>
          <t>Prepaid final assembly services</t>
        </is>
      </c>
      <c r="B3" s="6" t="n">
        <v>409740</v>
      </c>
      <c r="C3" s="6" t="n">
        <v>520000</v>
      </c>
    </row>
    <row r="4">
      <c r="A4" s="4" t="inlineStr">
        <is>
          <t>Prepayments for inventory</t>
        </is>
      </c>
      <c r="B4" s="5" t="n">
        <v>766429</v>
      </c>
      <c r="C4" s="5" t="n">
        <v>976512</v>
      </c>
    </row>
    <row r="5">
      <c r="A5" s="4" t="inlineStr">
        <is>
          <t>Prepaid other</t>
        </is>
      </c>
      <c r="B5" s="5" t="n">
        <v>129730</v>
      </c>
      <c r="C5" s="5" t="n">
        <v>112250</v>
      </c>
    </row>
    <row r="6">
      <c r="A6" s="4" t="inlineStr">
        <is>
          <t xml:space="preserve"> Prepaid Expenses And Other Current Assets</t>
        </is>
      </c>
      <c r="B6" s="6" t="n">
        <v>1305899</v>
      </c>
      <c r="C6" s="6" t="n">
        <v>16087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 xml:space="preserve"> Property and equipment</t>
        </is>
      </c>
      <c r="B3" s="6" t="n">
        <v>2009902</v>
      </c>
      <c r="C3" s="6" t="n">
        <v>1527360</v>
      </c>
    </row>
    <row r="4">
      <c r="A4" s="4" t="inlineStr">
        <is>
          <t>Less: Accumulated depreciation</t>
        </is>
      </c>
      <c r="B4" s="5" t="n">
        <v>-1061928</v>
      </c>
      <c r="C4" s="5" t="n">
        <v>-916048</v>
      </c>
    </row>
    <row r="5">
      <c r="A5" s="4" t="inlineStr">
        <is>
          <t xml:space="preserve">Property and equipment, net </t>
        </is>
      </c>
      <c r="B5" s="5" t="n">
        <v>947974</v>
      </c>
      <c r="C5" s="5" t="n">
        <v>611312</v>
      </c>
    </row>
    <row r="6">
      <c r="A6" s="4" t="inlineStr">
        <is>
          <t>Computer Equipment [Member]</t>
        </is>
      </c>
    </row>
    <row r="7">
      <c r="A7" s="3" t="inlineStr">
        <is>
          <t>Property, Plant and Equipment [Line Items]</t>
        </is>
      </c>
    </row>
    <row r="8">
      <c r="A8" s="4" t="inlineStr">
        <is>
          <t xml:space="preserve"> Property and equipment</t>
        </is>
      </c>
      <c r="B8" s="5" t="n">
        <v>841270</v>
      </c>
      <c r="C8" s="5" t="n">
        <v>815704</v>
      </c>
    </row>
    <row r="9">
      <c r="A9" s="4" t="inlineStr">
        <is>
          <t>Furniture and Fixtures [Member]</t>
        </is>
      </c>
    </row>
    <row r="10">
      <c r="A10" s="3" t="inlineStr">
        <is>
          <t>Property, Plant and Equipment [Line Items]</t>
        </is>
      </c>
    </row>
    <row r="11">
      <c r="A11" s="4" t="inlineStr">
        <is>
          <t xml:space="preserve"> Property and equipment</t>
        </is>
      </c>
      <c r="B11" s="5" t="n">
        <v>170357</v>
      </c>
      <c r="C11" s="5" t="n">
        <v>127401</v>
      </c>
    </row>
    <row r="12">
      <c r="A12" s="4" t="inlineStr">
        <is>
          <t>Leasehold Improvements [Member]</t>
        </is>
      </c>
    </row>
    <row r="13">
      <c r="A13" s="3" t="inlineStr">
        <is>
          <t>Property, Plant and Equipment [Line Items]</t>
        </is>
      </c>
    </row>
    <row r="14">
      <c r="A14" s="4" t="inlineStr">
        <is>
          <t xml:space="preserve"> Property and equipment</t>
        </is>
      </c>
      <c r="B14" s="5" t="n">
        <v>242024</v>
      </c>
      <c r="C14" s="5" t="n">
        <v>221802</v>
      </c>
    </row>
    <row r="15">
      <c r="A15" s="4" t="inlineStr">
        <is>
          <t>Prototypes [Member]</t>
        </is>
      </c>
    </row>
    <row r="16">
      <c r="A16" s="3" t="inlineStr">
        <is>
          <t>Property, Plant and Equipment [Line Items]</t>
        </is>
      </c>
    </row>
    <row r="17">
      <c r="A17" s="4" t="inlineStr">
        <is>
          <t xml:space="preserve"> Property and equipment</t>
        </is>
      </c>
      <c r="B17" s="5" t="n">
        <v>300376</v>
      </c>
      <c r="C17" s="5" t="n">
        <v>300376</v>
      </c>
    </row>
    <row r="18">
      <c r="A18" s="4" t="inlineStr">
        <is>
          <t>Computer Software [Member]</t>
        </is>
      </c>
    </row>
    <row r="19">
      <c r="A19" s="3" t="inlineStr">
        <is>
          <t>Property, Plant and Equipment [Line Items]</t>
        </is>
      </c>
    </row>
    <row r="20">
      <c r="A20" s="4" t="inlineStr">
        <is>
          <t xml:space="preserve"> Property and equipment</t>
        </is>
      </c>
      <c r="B20" s="6" t="n">
        <v>455875</v>
      </c>
      <c r="C20" s="6" t="n">
        <v>620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74752</v>
      </c>
      <c r="C4" s="6" t="n">
        <v>85554</v>
      </c>
      <c r="D4" s="6" t="n">
        <v>145880</v>
      </c>
      <c r="E4" s="6" t="n">
        <v>1716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24" customWidth="1" min="2" max="2"/>
    <col width="25" customWidth="1" min="3" max="3"/>
  </cols>
  <sheetData>
    <row r="1">
      <c r="A1" s="1" t="inlineStr">
        <is>
          <t>SCHEDULE OF INTANGIBLE ASSETS (Details) - USD ($)</t>
        </is>
      </c>
      <c r="B1" s="2" t="inlineStr">
        <is>
          <t>6 Months Ended</t>
        </is>
      </c>
      <c r="C1" s="2" t="inlineStr">
        <is>
          <t>12 Months Ended</t>
        </is>
      </c>
    </row>
    <row r="2">
      <c r="B2" s="2" t="inlineStr">
        <is>
          <t>Jun. 30, 2021</t>
        </is>
      </c>
      <c r="C2" s="2" t="inlineStr">
        <is>
          <t>Dec. 31, 2020</t>
        </is>
      </c>
    </row>
    <row r="3">
      <c r="A3" s="3" t="inlineStr">
        <is>
          <t>Indefinite-lived Intangible Assets [Line Items]</t>
        </is>
      </c>
    </row>
    <row r="4">
      <c r="A4" s="4" t="inlineStr">
        <is>
          <t>Gross Amount</t>
        </is>
      </c>
      <c r="B4" s="6" t="n">
        <v>519195</v>
      </c>
      <c r="C4" s="6" t="n">
        <v>465683</v>
      </c>
    </row>
    <row r="5">
      <c r="A5" s="4" t="inlineStr">
        <is>
          <t>Accumulated Amortization</t>
        </is>
      </c>
      <c r="B5" s="5" t="n">
        <v>-381861</v>
      </c>
      <c r="C5" s="5" t="n">
        <v>-321838</v>
      </c>
    </row>
    <row r="6">
      <c r="A6" s="4" t="inlineStr">
        <is>
          <t>Net Carrying Amount</t>
        </is>
      </c>
      <c r="B6" s="5" t="n">
        <v>137334</v>
      </c>
      <c r="C6" s="5" t="n">
        <v>143845</v>
      </c>
    </row>
    <row r="7">
      <c r="A7" s="4" t="inlineStr">
        <is>
          <t>Supply Chain Development [Member]</t>
        </is>
      </c>
    </row>
    <row r="8">
      <c r="A8" s="3" t="inlineStr">
        <is>
          <t>Indefinite-lived Intangible Assets [Line Items]</t>
        </is>
      </c>
    </row>
    <row r="9">
      <c r="A9" s="4" t="inlineStr">
        <is>
          <t>Gross Amount</t>
        </is>
      </c>
      <c r="B9" s="5" t="n">
        <v>404622</v>
      </c>
      <c r="C9" s="5" t="n">
        <v>395248</v>
      </c>
    </row>
    <row r="10">
      <c r="A10" s="4" t="inlineStr">
        <is>
          <t>Accumulated Amortization</t>
        </is>
      </c>
      <c r="B10" s="5" t="n">
        <v>-341548</v>
      </c>
      <c r="C10" s="5" t="n">
        <v>-291937</v>
      </c>
    </row>
    <row r="11">
      <c r="A11" s="4" t="inlineStr">
        <is>
          <t>Net Carrying Amount</t>
        </is>
      </c>
      <c r="B11" s="6" t="n">
        <v>63074</v>
      </c>
      <c r="C11" s="6" t="n">
        <v>103311</v>
      </c>
    </row>
    <row r="12">
      <c r="A12" s="4" t="inlineStr">
        <is>
          <t>Weighted- Average Amortization Period</t>
        </is>
      </c>
      <c r="B12" s="4" t="inlineStr">
        <is>
          <t>7 months 13 days</t>
        </is>
      </c>
      <c r="C12" s="4" t="inlineStr">
        <is>
          <t>1 year 18 days</t>
        </is>
      </c>
    </row>
    <row r="13">
      <c r="A13" s="4" t="inlineStr">
        <is>
          <t>Patents and Trademarks [Member]</t>
        </is>
      </c>
    </row>
    <row r="14">
      <c r="A14" s="3" t="inlineStr">
        <is>
          <t>Indefinite-lived Intangible Assets [Line Items]</t>
        </is>
      </c>
    </row>
    <row r="15">
      <c r="A15" s="4" t="inlineStr">
        <is>
          <t>Gross Amount</t>
        </is>
      </c>
      <c r="B15" s="6" t="n">
        <v>114573</v>
      </c>
      <c r="C15" s="6" t="n">
        <v>70435</v>
      </c>
    </row>
    <row r="16">
      <c r="A16" s="4" t="inlineStr">
        <is>
          <t>Accumulated Amortization</t>
        </is>
      </c>
      <c r="B16" s="5" t="n">
        <v>-40313</v>
      </c>
      <c r="C16" s="5" t="n">
        <v>-29901</v>
      </c>
    </row>
    <row r="17">
      <c r="A17" s="4" t="inlineStr">
        <is>
          <t>Net Carrying Amount</t>
        </is>
      </c>
      <c r="B17" s="6" t="n">
        <v>74260</v>
      </c>
      <c r="C17" s="6" t="n">
        <v>40534</v>
      </c>
    </row>
    <row r="18">
      <c r="A18" s="4" t="inlineStr">
        <is>
          <t>Weighted- Average Amortization Period</t>
        </is>
      </c>
      <c r="B18" s="4" t="inlineStr">
        <is>
          <t>2 years 7 months 2 days</t>
        </is>
      </c>
      <c r="C18" s="4" t="inlineStr">
        <is>
          <t>2 years 5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30839</v>
      </c>
      <c r="C4" s="6" t="n">
        <v>28635</v>
      </c>
      <c r="D4" s="6" t="n">
        <v>60023</v>
      </c>
      <c r="E4" s="6" t="n">
        <v>568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37" customWidth="1" min="2" max="2"/>
  </cols>
  <sheetData>
    <row r="1">
      <c r="A1" s="1" t="inlineStr">
        <is>
          <t>SCHEDULE OF PAYMENT OF PREFERRED STOCK (Details)</t>
        </is>
      </c>
      <c r="B1" s="2" t="inlineStr">
        <is>
          <t>Jun. 30, 2021USD ($)$ / sharesshares</t>
        </is>
      </c>
    </row>
    <row r="2">
      <c r="A2" s="4" t="inlineStr">
        <is>
          <t>Convertible Preferred Stock Series H [Member]</t>
        </is>
      </c>
    </row>
    <row r="3">
      <c r="A3" s="3" t="inlineStr">
        <is>
          <t>Class of Stock [Line Items]</t>
        </is>
      </c>
    </row>
    <row r="4">
      <c r="A4" s="4" t="inlineStr">
        <is>
          <t>Preferred stock outstanding | shares</t>
        </is>
      </c>
      <c r="B4" s="5" t="n">
        <v>8</v>
      </c>
    </row>
    <row r="5">
      <c r="A5" s="4" t="inlineStr">
        <is>
          <t>Multiplied by the stated value</t>
        </is>
      </c>
      <c r="B5" s="6" t="n">
        <v>154</v>
      </c>
    </row>
    <row r="6">
      <c r="A6" s="4" t="inlineStr">
        <is>
          <t>Equals the gross stated value | $</t>
        </is>
      </c>
      <c r="B6" s="6" t="n">
        <v>1232</v>
      </c>
    </row>
    <row r="7">
      <c r="A7" s="4" t="inlineStr">
        <is>
          <t>Divided by the conversion price</t>
        </is>
      </c>
      <c r="B7" s="8" t="n">
        <v>184.8</v>
      </c>
    </row>
    <row r="8">
      <c r="A8" s="4" t="inlineStr">
        <is>
          <t>Equals the convertible shares of common stock | shares</t>
        </is>
      </c>
      <c r="B8" s="5" t="n">
        <v>7</v>
      </c>
    </row>
    <row r="9">
      <c r="A9" s="4" t="inlineStr">
        <is>
          <t>Multiplied by the fair market value of common stock</t>
        </is>
      </c>
      <c r="B9" s="8" t="n">
        <v>4.88</v>
      </c>
    </row>
    <row r="10">
      <c r="A10" s="4" t="inlineStr">
        <is>
          <t>Payment | $</t>
        </is>
      </c>
      <c r="B10" s="6" t="n">
        <v>34</v>
      </c>
    </row>
    <row r="11">
      <c r="A11" s="4" t="inlineStr">
        <is>
          <t>Convertible Preferred Stock Series H-3 [Member]</t>
        </is>
      </c>
    </row>
    <row r="12">
      <c r="A12" s="3" t="inlineStr">
        <is>
          <t>Class of Stock [Line Items]</t>
        </is>
      </c>
    </row>
    <row r="13">
      <c r="A13" s="4" t="inlineStr">
        <is>
          <t>Preferred stock outstanding | shares</t>
        </is>
      </c>
      <c r="B13" s="5" t="n">
        <v>1234</v>
      </c>
    </row>
    <row r="14">
      <c r="A14" s="4" t="inlineStr">
        <is>
          <t>Multiplied by the stated value</t>
        </is>
      </c>
      <c r="B14" s="6" t="n">
        <v>138</v>
      </c>
    </row>
    <row r="15">
      <c r="A15" s="4" t="inlineStr">
        <is>
          <t>Equals the gross stated value | $</t>
        </is>
      </c>
      <c r="B15" s="6" t="n">
        <v>170292</v>
      </c>
    </row>
    <row r="16">
      <c r="A16" s="4" t="inlineStr">
        <is>
          <t>Divided by the conversion price</t>
        </is>
      </c>
      <c r="B16" s="8" t="n">
        <v>165.6</v>
      </c>
    </row>
    <row r="17">
      <c r="A17" s="4" t="inlineStr">
        <is>
          <t>Equals the convertible shares of common stock | shares</t>
        </is>
      </c>
      <c r="B17" s="5" t="n">
        <v>1028</v>
      </c>
    </row>
    <row r="18">
      <c r="A18" s="4" t="inlineStr">
        <is>
          <t>Multiplied by the fair market value of common stock</t>
        </is>
      </c>
      <c r="B18" s="8" t="n">
        <v>4.88</v>
      </c>
    </row>
    <row r="19">
      <c r="A19" s="4" t="inlineStr">
        <is>
          <t>Payment | $</t>
        </is>
      </c>
      <c r="B19" s="6" t="n">
        <v>5017</v>
      </c>
    </row>
    <row r="20">
      <c r="A20" s="4" t="inlineStr">
        <is>
          <t>Convertible Preferred Stock Series H-6 [Member]</t>
        </is>
      </c>
    </row>
    <row r="21">
      <c r="A21" s="3" t="inlineStr">
        <is>
          <t>Class of Stock [Line Items]</t>
        </is>
      </c>
    </row>
    <row r="22">
      <c r="A22" s="4" t="inlineStr">
        <is>
          <t>Preferred stock outstanding | shares</t>
        </is>
      </c>
      <c r="B22" s="5" t="n">
        <v>50</v>
      </c>
    </row>
    <row r="23">
      <c r="A23" s="4" t="inlineStr">
        <is>
          <t>Multiplied by the stated value</t>
        </is>
      </c>
      <c r="B23" s="6" t="n">
        <v>72</v>
      </c>
    </row>
    <row r="24">
      <c r="A24" s="4" t="inlineStr">
        <is>
          <t>Equals the gross stated value | $</t>
        </is>
      </c>
      <c r="B24" s="6" t="n">
        <v>3600</v>
      </c>
    </row>
    <row r="25">
      <c r="A25" s="4" t="inlineStr">
        <is>
          <t>Divided by the conversion price</t>
        </is>
      </c>
      <c r="B25" s="8" t="n">
        <v>2.5</v>
      </c>
    </row>
    <row r="26">
      <c r="A26" s="4" t="inlineStr">
        <is>
          <t>Equals the convertible shares of common stock | shares</t>
        </is>
      </c>
      <c r="B26" s="5" t="n">
        <v>1440</v>
      </c>
    </row>
    <row r="27">
      <c r="A27" s="4" t="inlineStr">
        <is>
          <t>Multiplied by the fair market value of common stock</t>
        </is>
      </c>
      <c r="B27" s="8" t="n">
        <v>4.88</v>
      </c>
    </row>
    <row r="28">
      <c r="A28" s="4" t="inlineStr">
        <is>
          <t>Payment | $</t>
        </is>
      </c>
      <c r="B28" s="6" t="n">
        <v>70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ASSUMPTIONS OF WARRANTS (Details) - September Warrants [Member]</t>
        </is>
      </c>
      <c r="B1" s="2" t="inlineStr">
        <is>
          <t>Jun. 30, 2021</t>
        </is>
      </c>
    </row>
    <row r="2">
      <c r="A2" s="4" t="inlineStr">
        <is>
          <t>Measurement Input, Expected Dividend Rate [Member]</t>
        </is>
      </c>
    </row>
    <row r="3">
      <c r="A3" s="3" t="inlineStr">
        <is>
          <t>Class of Warrant or Right [Line Items]</t>
        </is>
      </c>
    </row>
    <row r="4">
      <c r="A4" s="4" t="inlineStr">
        <is>
          <t>Fair value assumptions</t>
        </is>
      </c>
      <c r="B4" s="4" t="inlineStr">
        <is>
          <t xml:space="preserve"> </t>
        </is>
      </c>
    </row>
    <row r="5">
      <c r="A5" s="4" t="inlineStr">
        <is>
          <t>Measurement Input, Risk Free Interest Rate [Member]</t>
        </is>
      </c>
    </row>
    <row r="6">
      <c r="A6" s="3" t="inlineStr">
        <is>
          <t>Class of Warrant or Right [Line Items]</t>
        </is>
      </c>
    </row>
    <row r="7">
      <c r="A7" s="4" t="inlineStr">
        <is>
          <t>Fair value assumptions</t>
        </is>
      </c>
      <c r="B7" s="10" t="n">
        <v>0.003</v>
      </c>
    </row>
    <row r="8">
      <c r="A8" s="4" t="inlineStr">
        <is>
          <t>Measurement Input, Share Price [Member]</t>
        </is>
      </c>
    </row>
    <row r="9">
      <c r="A9" s="3" t="inlineStr">
        <is>
          <t>Class of Warrant or Right [Line Items]</t>
        </is>
      </c>
    </row>
    <row r="10">
      <c r="A10" s="4" t="inlineStr">
        <is>
          <t>Fair value assumptions</t>
        </is>
      </c>
      <c r="B10" s="10" t="n">
        <v>0.029</v>
      </c>
    </row>
    <row r="11">
      <c r="A11" s="4" t="inlineStr">
        <is>
          <t>Measurement Input, Offered Price [Member]</t>
        </is>
      </c>
    </row>
    <row r="12">
      <c r="A12" s="3" t="inlineStr">
        <is>
          <t>Class of Warrant or Right [Line Items]</t>
        </is>
      </c>
    </row>
    <row r="13">
      <c r="A13" s="4" t="inlineStr">
        <is>
          <t>Fair value assumptions</t>
        </is>
      </c>
      <c r="B13" s="10" t="n">
        <v>0.0319</v>
      </c>
    </row>
    <row r="14">
      <c r="A14" s="4" t="inlineStr">
        <is>
          <t>Measurement Input, Expected Term [Member]</t>
        </is>
      </c>
    </row>
    <row r="15">
      <c r="A15" s="3" t="inlineStr">
        <is>
          <t>Class of Warrant or Right [Line Items]</t>
        </is>
      </c>
    </row>
    <row r="16">
      <c r="A16" s="4" t="inlineStr">
        <is>
          <t>Fair value assumptions, term</t>
        </is>
      </c>
      <c r="B16" s="4" t="inlineStr">
        <is>
          <t>5 years</t>
        </is>
      </c>
    </row>
    <row r="17">
      <c r="A17" s="4" t="inlineStr">
        <is>
          <t>Measurement Input, Price Volatility [Member]</t>
        </is>
      </c>
    </row>
    <row r="18">
      <c r="A18" s="3" t="inlineStr">
        <is>
          <t>Class of Warrant or Right [Line Items]</t>
        </is>
      </c>
    </row>
    <row r="19">
      <c r="A19" s="4" t="inlineStr">
        <is>
          <t>Fair value assumptions</t>
        </is>
      </c>
      <c r="B19" s="11" t="n">
        <v>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SCHEDULE OF WARRANT ACTIVITY (Details) - $ / shares</t>
        </is>
      </c>
      <c r="B1" s="2" t="inlineStr">
        <is>
          <t>6 Months Ended</t>
        </is>
      </c>
    </row>
    <row r="2">
      <c r="B2" s="2" t="inlineStr">
        <is>
          <t>Jun. 30, 2021</t>
        </is>
      </c>
      <c r="C2" s="2" t="inlineStr">
        <is>
          <t>Dec. 31, 2020</t>
        </is>
      </c>
    </row>
    <row r="3">
      <c r="A3" s="3" t="inlineStr">
        <is>
          <t>Equity [Abstract]</t>
        </is>
      </c>
    </row>
    <row r="4">
      <c r="A4" s="4" t="inlineStr">
        <is>
          <t>Shares Underlying Warrants Outstanding, Ending</t>
        </is>
      </c>
      <c r="B4" s="5" t="n">
        <v>6108823</v>
      </c>
      <c r="C4" s="5" t="n">
        <v>3501014</v>
      </c>
    </row>
    <row r="5">
      <c r="A5" s="4" t="inlineStr">
        <is>
          <t>Weighted Average Exercise Price Outstanding, Ending</t>
        </is>
      </c>
      <c r="B5" s="8" t="n">
        <v>7.37</v>
      </c>
      <c r="C5" s="8" t="n">
        <v>8.029999999999999</v>
      </c>
    </row>
    <row r="6">
      <c r="A6" s="4" t="inlineStr">
        <is>
          <t>Weighted Average Remaining Contractual Life, Beginning</t>
        </is>
      </c>
      <c r="B6" s="4" t="inlineStr">
        <is>
          <t>2 years 10 months 13 days</t>
        </is>
      </c>
    </row>
    <row r="7">
      <c r="A7" s="4" t="inlineStr">
        <is>
          <t>Shares Underlying Warrants Granted</t>
        </is>
      </c>
      <c r="B7" s="5" t="n">
        <v>3873711</v>
      </c>
    </row>
    <row r="8">
      <c r="A8" s="4" t="inlineStr">
        <is>
          <t>Weighted Average Exercise Price Granted</t>
        </is>
      </c>
      <c r="B8" s="8" t="n">
        <v>7.24</v>
      </c>
    </row>
    <row r="9">
      <c r="A9" s="4" t="inlineStr">
        <is>
          <t>Shares Underlying Warrants Exercised</t>
        </is>
      </c>
      <c r="B9" s="5" t="n">
        <v>-13642</v>
      </c>
    </row>
    <row r="10">
      <c r="A10" s="4" t="inlineStr">
        <is>
          <t>Weighted Average Exercise Price Exercised</t>
        </is>
      </c>
      <c r="B10" s="8" t="n">
        <v>7.33</v>
      </c>
    </row>
    <row r="11">
      <c r="A11" s="4" t="inlineStr">
        <is>
          <t>Shares Underlying Warrants Expired</t>
        </is>
      </c>
      <c r="B11" s="5" t="n">
        <v>-1252260</v>
      </c>
    </row>
    <row r="12">
      <c r="A12" s="4" t="inlineStr">
        <is>
          <t>Weighted Average Exercise Price Expired</t>
        </is>
      </c>
      <c r="B12" s="8" t="n">
        <v>8.800000000000001</v>
      </c>
    </row>
    <row r="13">
      <c r="A13" s="4" t="inlineStr">
        <is>
          <t>Weighted Average Remaining Contractual Life, Ending</t>
        </is>
      </c>
      <c r="B13" s="4" t="inlineStr">
        <is>
          <t>2 years 9 months 2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4" customWidth="1" min="2" max="2"/>
    <col width="40" customWidth="1" min="3" max="3"/>
    <col width="38" customWidth="1" min="4" max="4"/>
    <col width="25" customWidth="1" min="5" max="5"/>
    <col width="22" customWidth="1" min="6" max="6"/>
    <col width="36" customWidth="1" min="7" max="7"/>
    <col width="27" customWidth="1" min="8" max="8"/>
    <col width="13" customWidth="1" min="9" max="9"/>
  </cols>
  <sheetData>
    <row r="1">
      <c r="A1" s="1" t="inlineStr">
        <is>
          <t>Condensed Consolidated Statements of Changes In Stockholders' Equity (Unaudited) - USD ($)</t>
        </is>
      </c>
      <c r="B1" s="2" t="inlineStr">
        <is>
          <t>Series H Preferred Stock [Member]</t>
        </is>
      </c>
      <c r="C1" s="2" t="inlineStr">
        <is>
          <t>Preferred Stock Series H Three [Member]</t>
        </is>
      </c>
      <c r="D1" s="2" t="inlineStr">
        <is>
          <t>Preferred Stock Series H Six [Member]</t>
        </is>
      </c>
      <c r="E1" s="2" t="inlineStr">
        <is>
          <t>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19</t>
        </is>
      </c>
      <c r="E2" s="6" t="n">
        <v>9025245</v>
      </c>
      <c r="F2" s="6" t="n">
        <v>395</v>
      </c>
      <c r="G2" s="6" t="n">
        <v>5001947</v>
      </c>
      <c r="H2" s="6" t="n">
        <v>-13958644</v>
      </c>
      <c r="I2" s="6" t="n">
        <v>68943</v>
      </c>
    </row>
    <row r="3">
      <c r="A3" s="4" t="inlineStr">
        <is>
          <t>Balance, shares at Dec. 31, 2019</t>
        </is>
      </c>
      <c r="B3" s="4" t="inlineStr">
        <is>
          <t xml:space="preserve"> </t>
        </is>
      </c>
      <c r="C3" s="4" t="inlineStr">
        <is>
          <t xml:space="preserve"> </t>
        </is>
      </c>
      <c r="D3" s="4" t="inlineStr">
        <is>
          <t xml:space="preserve"> </t>
        </is>
      </c>
      <c r="E3" s="5" t="n">
        <v>7360985</v>
      </c>
      <c r="F3" s="5" t="n">
        <v>3948078</v>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56459</v>
      </c>
      <c r="I4" s="5" t="n">
        <v>156459</v>
      </c>
    </row>
    <row r="5">
      <c r="A5" s="4" t="inlineStr">
        <is>
          <t>Net Loss</t>
        </is>
      </c>
      <c r="H5" s="5" t="n">
        <v>-1795153</v>
      </c>
      <c r="I5" s="5" t="n">
        <v>-1795153</v>
      </c>
    </row>
    <row r="6">
      <c r="A6" s="4" t="inlineStr">
        <is>
          <t>Ending balance, value at Mar. 31, 2020</t>
        </is>
      </c>
      <c r="B6" s="4" t="inlineStr">
        <is>
          <t xml:space="preserve"> </t>
        </is>
      </c>
      <c r="C6" s="4" t="inlineStr">
        <is>
          <t xml:space="preserve"> </t>
        </is>
      </c>
      <c r="D6" s="4" t="inlineStr">
        <is>
          <t xml:space="preserve"> </t>
        </is>
      </c>
      <c r="E6" s="6" t="n">
        <v>9025245</v>
      </c>
      <c r="F6" s="6" t="n">
        <v>395</v>
      </c>
      <c r="G6" s="5" t="n">
        <v>5158406</v>
      </c>
      <c r="H6" s="5" t="n">
        <v>-15753797</v>
      </c>
      <c r="I6" s="5" t="n">
        <v>-1569751</v>
      </c>
    </row>
    <row r="7">
      <c r="A7" s="4" t="inlineStr">
        <is>
          <t>Balance, shares at Mar. 31, 2020</t>
        </is>
      </c>
      <c r="B7" s="4" t="inlineStr">
        <is>
          <t xml:space="preserve"> </t>
        </is>
      </c>
      <c r="C7" s="4" t="inlineStr">
        <is>
          <t xml:space="preserve"> </t>
        </is>
      </c>
      <c r="D7" s="4" t="inlineStr">
        <is>
          <t xml:space="preserve"> </t>
        </is>
      </c>
      <c r="E7" s="5" t="n">
        <v>7360985</v>
      </c>
      <c r="F7" s="5" t="n">
        <v>3948078</v>
      </c>
    </row>
    <row r="8">
      <c r="A8" s="4" t="inlineStr">
        <is>
          <t>Beginning balance, value at Dec. 31, 2019</t>
        </is>
      </c>
      <c r="E8" s="6" t="n">
        <v>9025245</v>
      </c>
      <c r="F8" s="6" t="n">
        <v>395</v>
      </c>
      <c r="G8" s="5" t="n">
        <v>5001947</v>
      </c>
      <c r="H8" s="5" t="n">
        <v>-13958644</v>
      </c>
      <c r="I8" s="5" t="n">
        <v>68943</v>
      </c>
    </row>
    <row r="9">
      <c r="A9" s="4" t="inlineStr">
        <is>
          <t>Balance, shares at Dec. 31, 2019</t>
        </is>
      </c>
      <c r="B9" s="4" t="inlineStr">
        <is>
          <t xml:space="preserve"> </t>
        </is>
      </c>
      <c r="C9" s="4" t="inlineStr">
        <is>
          <t xml:space="preserve"> </t>
        </is>
      </c>
      <c r="D9" s="4" t="inlineStr">
        <is>
          <t xml:space="preserve"> </t>
        </is>
      </c>
      <c r="E9" s="5" t="n">
        <v>7360985</v>
      </c>
      <c r="F9" s="5" t="n">
        <v>3948078</v>
      </c>
    </row>
    <row r="10">
      <c r="A10" s="4" t="inlineStr">
        <is>
          <t>Ending balance, value at Dec. 31, 2020</t>
        </is>
      </c>
      <c r="B10" s="4" t="inlineStr">
        <is>
          <t xml:space="preserve"> </t>
        </is>
      </c>
      <c r="C10" s="4" t="inlineStr">
        <is>
          <t xml:space="preserve"> </t>
        </is>
      </c>
      <c r="D10" s="4" t="inlineStr">
        <is>
          <t xml:space="preserve"> </t>
        </is>
      </c>
      <c r="E10" s="4" t="inlineStr">
        <is>
          <t xml:space="preserve"> </t>
        </is>
      </c>
      <c r="F10" s="6" t="n">
        <v>2709</v>
      </c>
      <c r="G10" s="5" t="n">
        <v>64509724</v>
      </c>
      <c r="H10" s="5" t="n">
        <v>-25154817</v>
      </c>
      <c r="I10" s="5" t="n">
        <v>39357616</v>
      </c>
    </row>
    <row r="11">
      <c r="A11" s="4" t="inlineStr">
        <is>
          <t>Balance, shares at Dec. 31, 2020</t>
        </is>
      </c>
      <c r="B11" s="5" t="n">
        <v>8</v>
      </c>
      <c r="C11" s="5" t="n">
        <v>1234</v>
      </c>
      <c r="D11" s="5" t="n">
        <v>50</v>
      </c>
      <c r="F11" s="5" t="n">
        <v>27088584</v>
      </c>
    </row>
    <row r="12">
      <c r="A12" s="4" t="inlineStr">
        <is>
          <t>Beginning balance, value at Mar. 31, 2020</t>
        </is>
      </c>
      <c r="B12" s="4" t="inlineStr">
        <is>
          <t xml:space="preserve"> </t>
        </is>
      </c>
      <c r="C12" s="4" t="inlineStr">
        <is>
          <t xml:space="preserve"> </t>
        </is>
      </c>
      <c r="D12" s="4" t="inlineStr">
        <is>
          <t xml:space="preserve"> </t>
        </is>
      </c>
      <c r="E12" s="6" t="n">
        <v>9025245</v>
      </c>
      <c r="F12" s="6" t="n">
        <v>395</v>
      </c>
      <c r="G12" s="5" t="n">
        <v>5158406</v>
      </c>
      <c r="H12" s="5" t="n">
        <v>-15753797</v>
      </c>
      <c r="I12" s="5" t="n">
        <v>-1569751</v>
      </c>
    </row>
    <row r="13">
      <c r="A13" s="4" t="inlineStr">
        <is>
          <t>Balance, shares at Mar. 31, 2020</t>
        </is>
      </c>
      <c r="B13" s="4" t="inlineStr">
        <is>
          <t xml:space="preserve"> </t>
        </is>
      </c>
      <c r="C13" s="4" t="inlineStr">
        <is>
          <t xml:space="preserve"> </t>
        </is>
      </c>
      <c r="D13" s="4" t="inlineStr">
        <is>
          <t xml:space="preserve"> </t>
        </is>
      </c>
      <c r="E13" s="5" t="n">
        <v>7360985</v>
      </c>
      <c r="F13" s="5" t="n">
        <v>3948078</v>
      </c>
    </row>
    <row r="14">
      <c r="A14" s="4" t="inlineStr">
        <is>
          <t>Conversion of AYRO Preferred Stock to common stock</t>
        </is>
      </c>
      <c r="E14" s="6" t="n">
        <v>-9025245</v>
      </c>
      <c r="F14" s="6" t="n">
        <v>201</v>
      </c>
      <c r="G14" s="5" t="n">
        <v>9025044</v>
      </c>
      <c r="I14" s="4" t="inlineStr">
        <is>
          <t xml:space="preserve"> </t>
        </is>
      </c>
    </row>
    <row r="15">
      <c r="A15" s="4" t="inlineStr">
        <is>
          <t>Conversion of AYRO Preferred Stock to common stock, shares</t>
        </is>
      </c>
      <c r="E15" s="5" t="n">
        <v>-7360985</v>
      </c>
      <c r="F15" s="5" t="n">
        <v>2007193</v>
      </c>
    </row>
    <row r="16">
      <c r="A16" s="4" t="inlineStr">
        <is>
          <t>Issuance of Series H Preferred Stock in connection with the 2020 Merger</t>
        </is>
      </c>
      <c r="B16" s="4" t="inlineStr">
        <is>
          <t xml:space="preserve"> </t>
        </is>
      </c>
      <c r="I16" s="4" t="inlineStr">
        <is>
          <t xml:space="preserve"> </t>
        </is>
      </c>
    </row>
    <row r="17">
      <c r="A17" s="4" t="inlineStr">
        <is>
          <t>Issuance of Series H Preferred Stock in connection with the 2020 Merger, shares</t>
        </is>
      </c>
      <c r="B17" s="5" t="n">
        <v>8</v>
      </c>
    </row>
    <row r="18">
      <c r="A18" s="4" t="inlineStr">
        <is>
          <t>Issuance of Series H-3 Preferred Stock in connection with the 2020 Merger</t>
        </is>
      </c>
      <c r="C18" s="4" t="inlineStr">
        <is>
          <t xml:space="preserve"> </t>
        </is>
      </c>
      <c r="I18" s="4" t="inlineStr">
        <is>
          <t xml:space="preserve"> </t>
        </is>
      </c>
    </row>
    <row r="19">
      <c r="A19" s="4" t="inlineStr">
        <is>
          <t>ssuance of Series H-3 Preferred Stock in connection with the 2020 Merger, shares</t>
        </is>
      </c>
      <c r="C19" s="5" t="n">
        <v>2189</v>
      </c>
    </row>
    <row r="20">
      <c r="A20" s="4" t="inlineStr">
        <is>
          <t>Issuance of Series H-6 Preferred Stock in connection with the 2020 Merger</t>
        </is>
      </c>
      <c r="D20" s="4" t="inlineStr">
        <is>
          <t xml:space="preserve"> </t>
        </is>
      </c>
      <c r="I20" s="4" t="inlineStr">
        <is>
          <t xml:space="preserve"> </t>
        </is>
      </c>
    </row>
    <row r="21">
      <c r="A21" s="4" t="inlineStr">
        <is>
          <t>Issuance of Series H-6 Preferred Stock in connection with the 2020 Merger, shares</t>
        </is>
      </c>
      <c r="D21" s="5" t="n">
        <v>7883</v>
      </c>
    </row>
    <row r="22">
      <c r="A22" s="4" t="inlineStr">
        <is>
          <t>Issuance of Common Stock in connection with the 2020 Merger, net of fees</t>
        </is>
      </c>
      <c r="F22" s="6" t="n">
        <v>493</v>
      </c>
      <c r="G22" s="5" t="n">
        <v>4451237</v>
      </c>
      <c r="I22" s="5" t="n">
        <v>4451730</v>
      </c>
    </row>
    <row r="23">
      <c r="A23" s="4" t="inlineStr">
        <is>
          <t>Issuance of Common Stock in connection with the 2020 Merger, net of fees, shares</t>
        </is>
      </c>
      <c r="F23" s="5" t="n">
        <v>4939045</v>
      </c>
    </row>
    <row r="24">
      <c r="A24" s="4" t="inlineStr">
        <is>
          <t>Exchange of debt for common stock in connection with the 2020 Merger</t>
        </is>
      </c>
      <c r="F24" s="6" t="n">
        <v>103</v>
      </c>
      <c r="G24" s="5" t="n">
        <v>999897</v>
      </c>
      <c r="I24" s="5" t="n">
        <v>1000000</v>
      </c>
    </row>
    <row r="25">
      <c r="A25" s="4" t="inlineStr">
        <is>
          <t>Exchange of debt for common stock in connection with the 2020 Merger, shares</t>
        </is>
      </c>
      <c r="F25" s="5" t="n">
        <v>1030585</v>
      </c>
    </row>
    <row r="26">
      <c r="A26" s="4" t="inlineStr">
        <is>
          <t>Issuance of common stock in connection with debt offering</t>
        </is>
      </c>
      <c r="F26" s="6" t="n">
        <v>56</v>
      </c>
      <c r="G26" s="5" t="n">
        <v>461957</v>
      </c>
      <c r="I26" s="5" t="n">
        <v>462013</v>
      </c>
    </row>
    <row r="27">
      <c r="A27" s="4" t="inlineStr">
        <is>
          <t>Issuance of common stock in connection with debt offering, shares</t>
        </is>
      </c>
      <c r="F27" s="5" t="n">
        <v>553330</v>
      </c>
    </row>
    <row r="28">
      <c r="A28" s="4" t="inlineStr">
        <is>
          <t>Exercise of warrants, net of fees</t>
        </is>
      </c>
      <c r="F28" s="6" t="n">
        <v>183</v>
      </c>
      <c r="G28" s="5" t="n">
        <v>515155</v>
      </c>
      <c r="I28" s="5" t="n">
        <v>515338</v>
      </c>
    </row>
    <row r="29">
      <c r="A29" s="4" t="inlineStr">
        <is>
          <t>Exercise of warrants, net of fees, shares</t>
        </is>
      </c>
      <c r="F29" s="5" t="n">
        <v>1831733</v>
      </c>
    </row>
    <row r="30">
      <c r="A30" s="4" t="inlineStr">
        <is>
          <t>Stock Based Compensation</t>
        </is>
      </c>
      <c r="G30" s="5" t="n">
        <v>150949</v>
      </c>
      <c r="I30" s="5" t="n">
        <v>150949</v>
      </c>
    </row>
    <row r="31">
      <c r="A31" s="4" t="inlineStr">
        <is>
          <t>Sale of common stock, net of fees</t>
        </is>
      </c>
      <c r="F31" s="6" t="n">
        <v>220</v>
      </c>
      <c r="G31" s="5" t="n">
        <v>5064780</v>
      </c>
      <c r="I31" s="5" t="n">
        <v>5065000</v>
      </c>
    </row>
    <row r="32">
      <c r="A32" s="4" t="inlineStr">
        <is>
          <t>Sale of common stock, net of fees, shares</t>
        </is>
      </c>
      <c r="F32" s="5" t="n">
        <v>2200000</v>
      </c>
    </row>
    <row r="33">
      <c r="A33" s="4" t="inlineStr">
        <is>
          <t>Net Loss</t>
        </is>
      </c>
      <c r="H33" s="5" t="n">
        <v>-1530856</v>
      </c>
      <c r="I33" s="5" t="n">
        <v>-1530856</v>
      </c>
    </row>
    <row r="34">
      <c r="A34" s="4" t="inlineStr">
        <is>
          <t>Ending balance, value at Jun. 30, 2020</t>
        </is>
      </c>
      <c r="B34" s="4" t="inlineStr">
        <is>
          <t xml:space="preserve"> </t>
        </is>
      </c>
      <c r="C34" s="4" t="inlineStr">
        <is>
          <t xml:space="preserve"> </t>
        </is>
      </c>
      <c r="D34" s="4" t="inlineStr">
        <is>
          <t xml:space="preserve"> </t>
        </is>
      </c>
      <c r="E34" s="4" t="inlineStr">
        <is>
          <t xml:space="preserve"> </t>
        </is>
      </c>
      <c r="F34" s="6" t="n">
        <v>1651</v>
      </c>
      <c r="G34" s="5" t="n">
        <v>25827425</v>
      </c>
      <c r="H34" s="5" t="n">
        <v>-17284653</v>
      </c>
      <c r="I34" s="5" t="n">
        <v>8544423</v>
      </c>
    </row>
    <row r="35">
      <c r="A35" s="4" t="inlineStr">
        <is>
          <t>Balance, shares at Jun. 30, 2020</t>
        </is>
      </c>
      <c r="B35" s="5" t="n">
        <v>8</v>
      </c>
      <c r="C35" s="5" t="n">
        <v>2189</v>
      </c>
      <c r="D35" s="5" t="n">
        <v>7883</v>
      </c>
      <c r="F35" s="5" t="n">
        <v>16509964</v>
      </c>
    </row>
    <row r="36">
      <c r="A36" s="4" t="inlineStr">
        <is>
          <t>Beginning balance, value at Dec. 31, 2020</t>
        </is>
      </c>
      <c r="B36" s="4" t="inlineStr">
        <is>
          <t xml:space="preserve"> </t>
        </is>
      </c>
      <c r="C36" s="4" t="inlineStr">
        <is>
          <t xml:space="preserve"> </t>
        </is>
      </c>
      <c r="D36" s="4" t="inlineStr">
        <is>
          <t xml:space="preserve"> </t>
        </is>
      </c>
      <c r="E36" s="4" t="inlineStr">
        <is>
          <t xml:space="preserve"> </t>
        </is>
      </c>
      <c r="F36" s="6" t="n">
        <v>2709</v>
      </c>
      <c r="G36" s="5" t="n">
        <v>64509724</v>
      </c>
      <c r="H36" s="5" t="n">
        <v>-25154817</v>
      </c>
      <c r="I36" s="5" t="n">
        <v>39357616</v>
      </c>
    </row>
    <row r="37">
      <c r="A37" s="4" t="inlineStr">
        <is>
          <t>Balance, shares at Dec. 31, 2020</t>
        </is>
      </c>
      <c r="B37" s="5" t="n">
        <v>8</v>
      </c>
      <c r="C37" s="5" t="n">
        <v>1234</v>
      </c>
      <c r="D37" s="5" t="n">
        <v>50</v>
      </c>
      <c r="F37" s="5" t="n">
        <v>27088584</v>
      </c>
    </row>
    <row r="38">
      <c r="A38" s="4" t="inlineStr">
        <is>
          <t>Issuance of common stock for services</t>
        </is>
      </c>
      <c r="B38" s="4" t="inlineStr">
        <is>
          <t xml:space="preserve"> </t>
        </is>
      </c>
      <c r="C38" s="4" t="inlineStr">
        <is>
          <t xml:space="preserve"> </t>
        </is>
      </c>
      <c r="D38" s="4" t="inlineStr">
        <is>
          <t xml:space="preserve"> </t>
        </is>
      </c>
    </row>
    <row r="39">
      <c r="A39" s="4" t="inlineStr">
        <is>
          <t>Issuance of common stock for services, shares</t>
        </is>
      </c>
      <c r="B39" s="4" t="inlineStr">
        <is>
          <t xml:space="preserve"> </t>
        </is>
      </c>
      <c r="C39" s="4" t="inlineStr">
        <is>
          <t xml:space="preserve"> </t>
        </is>
      </c>
      <c r="D39" s="4" t="inlineStr">
        <is>
          <t xml:space="preserve"> </t>
        </is>
      </c>
    </row>
    <row r="40">
      <c r="A40" s="4" t="inlineStr">
        <is>
          <t>Stock Based Compensation</t>
        </is>
      </c>
      <c r="G40" s="5" t="n">
        <v>1699423</v>
      </c>
      <c r="I40" s="5" t="n">
        <v>1699423</v>
      </c>
    </row>
    <row r="41">
      <c r="A41" s="4" t="inlineStr">
        <is>
          <t>Sale of common stock, net of fees</t>
        </is>
      </c>
      <c r="E41" s="4" t="inlineStr">
        <is>
          <t xml:space="preserve"> </t>
        </is>
      </c>
      <c r="F41" s="6" t="n">
        <v>804</v>
      </c>
      <c r="G41" s="5" t="n">
        <v>58269025</v>
      </c>
      <c r="I41" s="5" t="n">
        <v>58269829</v>
      </c>
    </row>
    <row r="42">
      <c r="A42" s="4" t="inlineStr">
        <is>
          <t>Sale of common stock, net of fees, shares</t>
        </is>
      </c>
      <c r="F42" s="5" t="n">
        <v>8035835</v>
      </c>
    </row>
    <row r="43">
      <c r="A43" s="4" t="inlineStr">
        <is>
          <t>Exercise Warrants</t>
        </is>
      </c>
      <c r="F43" s="6" t="n">
        <v>1</v>
      </c>
      <c r="G43" s="5" t="n">
        <v>99999</v>
      </c>
      <c r="I43" s="5" t="n">
        <v>100000</v>
      </c>
    </row>
    <row r="44">
      <c r="A44" s="4" t="inlineStr">
        <is>
          <t>Exercise Warrants, shares</t>
        </is>
      </c>
      <c r="F44" s="5" t="n">
        <v>13642</v>
      </c>
    </row>
    <row r="45">
      <c r="A45" s="4" t="inlineStr">
        <is>
          <t>Exercise Options</t>
        </is>
      </c>
      <c r="F45" s="6" t="n">
        <v>7</v>
      </c>
      <c r="G45" s="5" t="n">
        <v>183418</v>
      </c>
      <c r="I45" s="5" t="n">
        <v>183425</v>
      </c>
    </row>
    <row r="46">
      <c r="A46" s="4" t="inlineStr">
        <is>
          <t>Exercise Options, shares</t>
        </is>
      </c>
      <c r="F46" s="5" t="n">
        <v>74987</v>
      </c>
    </row>
    <row r="47">
      <c r="A47" s="4" t="inlineStr">
        <is>
          <t>Net Loss</t>
        </is>
      </c>
      <c r="H47" s="5" t="n">
        <v>-5633833</v>
      </c>
      <c r="I47" s="5" t="n">
        <v>-5633833</v>
      </c>
    </row>
    <row r="48">
      <c r="A48" s="4" t="inlineStr">
        <is>
          <t>Ending balance, value at Mar. 31, 2021</t>
        </is>
      </c>
      <c r="B48" s="4" t="inlineStr">
        <is>
          <t xml:space="preserve"> </t>
        </is>
      </c>
      <c r="C48" s="4" t="inlineStr">
        <is>
          <t xml:space="preserve"> </t>
        </is>
      </c>
      <c r="D48" s="4" t="inlineStr">
        <is>
          <t xml:space="preserve"> </t>
        </is>
      </c>
      <c r="E48" s="4" t="inlineStr">
        <is>
          <t xml:space="preserve"> </t>
        </is>
      </c>
      <c r="F48" s="6" t="n">
        <v>3521</v>
      </c>
      <c r="G48" s="5" t="n">
        <v>124761589</v>
      </c>
      <c r="H48" s="5" t="n">
        <v>-30788650</v>
      </c>
      <c r="I48" s="5" t="n">
        <v>93976460</v>
      </c>
    </row>
    <row r="49">
      <c r="A49" s="4" t="inlineStr">
        <is>
          <t>Balance, shares at Mar. 31, 2021</t>
        </is>
      </c>
      <c r="B49" s="5" t="n">
        <v>8</v>
      </c>
      <c r="C49" s="5" t="n">
        <v>1234</v>
      </c>
      <c r="D49" s="5" t="n">
        <v>50</v>
      </c>
      <c r="F49" s="5" t="n">
        <v>35213048</v>
      </c>
    </row>
    <row r="50">
      <c r="A50" s="4" t="inlineStr">
        <is>
          <t>Beginning balance, value at Dec. 31, 2020</t>
        </is>
      </c>
      <c r="B50" s="4" t="inlineStr">
        <is>
          <t xml:space="preserve"> </t>
        </is>
      </c>
      <c r="C50" s="4" t="inlineStr">
        <is>
          <t xml:space="preserve"> </t>
        </is>
      </c>
      <c r="D50" s="4" t="inlineStr">
        <is>
          <t xml:space="preserve"> </t>
        </is>
      </c>
      <c r="E50" s="4" t="inlineStr">
        <is>
          <t xml:space="preserve"> </t>
        </is>
      </c>
      <c r="F50" s="6" t="n">
        <v>2709</v>
      </c>
      <c r="G50" s="5" t="n">
        <v>64509724</v>
      </c>
      <c r="H50" s="5" t="n">
        <v>-25154817</v>
      </c>
      <c r="I50" s="6" t="n">
        <v>39357616</v>
      </c>
    </row>
    <row r="51">
      <c r="A51" s="4" t="inlineStr">
        <is>
          <t>Balance, shares at Dec. 31, 2020</t>
        </is>
      </c>
      <c r="B51" s="5" t="n">
        <v>8</v>
      </c>
      <c r="C51" s="5" t="n">
        <v>1234</v>
      </c>
      <c r="D51" s="5" t="n">
        <v>50</v>
      </c>
      <c r="F51" s="5" t="n">
        <v>27088584</v>
      </c>
    </row>
    <row r="52">
      <c r="A52" s="4" t="inlineStr">
        <is>
          <t>Exercise Options, shares</t>
        </is>
      </c>
      <c r="I52" s="5" t="n">
        <v>469576</v>
      </c>
    </row>
    <row r="53">
      <c r="A53" s="4" t="inlineStr">
        <is>
          <t>Ending balance, value at Jun. 30, 2021</t>
        </is>
      </c>
      <c r="B53" s="4" t="inlineStr">
        <is>
          <t xml:space="preserve"> </t>
        </is>
      </c>
      <c r="C53" s="4" t="inlineStr">
        <is>
          <t xml:space="preserve"> </t>
        </is>
      </c>
      <c r="D53" s="4" t="inlineStr">
        <is>
          <t xml:space="preserve"> </t>
        </is>
      </c>
      <c r="E53" s="4" t="inlineStr">
        <is>
          <t xml:space="preserve"> </t>
        </is>
      </c>
      <c r="F53" s="6" t="n">
        <v>3630</v>
      </c>
      <c r="G53" s="5" t="n">
        <v>127483342</v>
      </c>
      <c r="H53" s="5" t="n">
        <v>-38452399</v>
      </c>
      <c r="I53" s="6" t="n">
        <v>89034573</v>
      </c>
    </row>
    <row r="54">
      <c r="A54" s="4" t="inlineStr">
        <is>
          <t>Balance, shares at Jun. 30, 2021</t>
        </is>
      </c>
      <c r="B54" s="5" t="n">
        <v>8</v>
      </c>
      <c r="C54" s="5" t="n">
        <v>1234</v>
      </c>
      <c r="D54" s="5" t="n">
        <v>50</v>
      </c>
      <c r="F54" s="5" t="n">
        <v>36304362</v>
      </c>
    </row>
    <row r="55">
      <c r="A55" s="4" t="inlineStr">
        <is>
          <t>Beginning balance, value at Mar. 31, 2021</t>
        </is>
      </c>
      <c r="B55" s="4" t="inlineStr">
        <is>
          <t xml:space="preserve"> </t>
        </is>
      </c>
      <c r="C55" s="4" t="inlineStr">
        <is>
          <t xml:space="preserve"> </t>
        </is>
      </c>
      <c r="D55" s="4" t="inlineStr">
        <is>
          <t xml:space="preserve"> </t>
        </is>
      </c>
      <c r="E55" s="4" t="inlineStr">
        <is>
          <t xml:space="preserve"> </t>
        </is>
      </c>
      <c r="F55" s="6" t="n">
        <v>3521</v>
      </c>
      <c r="G55" s="5" t="n">
        <v>124761589</v>
      </c>
      <c r="H55" s="5" t="n">
        <v>-30788650</v>
      </c>
      <c r="I55" s="5" t="n">
        <v>93976460</v>
      </c>
    </row>
    <row r="56">
      <c r="A56" s="4" t="inlineStr">
        <is>
          <t>Balance, shares at Mar. 31, 2021</t>
        </is>
      </c>
      <c r="B56" s="5" t="n">
        <v>8</v>
      </c>
      <c r="C56" s="5" t="n">
        <v>1234</v>
      </c>
      <c r="D56" s="5" t="n">
        <v>50</v>
      </c>
      <c r="F56" s="5" t="n">
        <v>35213048</v>
      </c>
    </row>
    <row r="57">
      <c r="A57" s="4" t="inlineStr">
        <is>
          <t>Issuance of common stock for services</t>
        </is>
      </c>
      <c r="B57" s="4" t="inlineStr">
        <is>
          <t xml:space="preserve"> </t>
        </is>
      </c>
      <c r="C57" s="4" t="inlineStr">
        <is>
          <t xml:space="preserve"> </t>
        </is>
      </c>
      <c r="D57" s="4" t="inlineStr">
        <is>
          <t xml:space="preserve"> </t>
        </is>
      </c>
      <c r="F57" s="6" t="n">
        <v>2</v>
      </c>
      <c r="G57" s="5" t="n">
        <v>42298</v>
      </c>
      <c r="I57" s="5" t="n">
        <v>42300</v>
      </c>
    </row>
    <row r="58">
      <c r="A58" s="4" t="inlineStr">
        <is>
          <t>Issuance of common stock for services, shares</t>
        </is>
      </c>
      <c r="F58" s="5" t="n">
        <v>15000</v>
      </c>
    </row>
    <row r="59">
      <c r="A59" s="4" t="inlineStr">
        <is>
          <t>Restricted stock vesting</t>
        </is>
      </c>
      <c r="F59" s="6" t="n">
        <v>68</v>
      </c>
      <c r="G59" s="5" t="n">
        <v>-68</v>
      </c>
      <c r="I59" s="5" t="n">
        <v>0</v>
      </c>
    </row>
    <row r="60">
      <c r="A60" s="4" t="inlineStr">
        <is>
          <t>Restricted stock vesting, shares</t>
        </is>
      </c>
      <c r="F60" s="5" t="n">
        <v>681725</v>
      </c>
    </row>
    <row r="61">
      <c r="A61" s="4" t="inlineStr">
        <is>
          <t>Stock Based Compensation</t>
        </is>
      </c>
      <c r="B61" s="4" t="inlineStr">
        <is>
          <t xml:space="preserve"> </t>
        </is>
      </c>
      <c r="E61" s="4" t="inlineStr">
        <is>
          <t xml:space="preserve"> </t>
        </is>
      </c>
      <c r="G61" s="5" t="n">
        <v>1638071</v>
      </c>
      <c r="I61" s="5" t="n">
        <v>1638071</v>
      </c>
    </row>
    <row r="62">
      <c r="A62" s="4" t="inlineStr">
        <is>
          <t>Exercise Options</t>
        </is>
      </c>
      <c r="F62" s="6" t="n">
        <v>39</v>
      </c>
      <c r="G62" s="5" t="n">
        <v>1041452</v>
      </c>
      <c r="I62" s="5" t="n">
        <v>1041491</v>
      </c>
    </row>
    <row r="63">
      <c r="A63" s="4" t="inlineStr">
        <is>
          <t>Exercise Options, shares</t>
        </is>
      </c>
      <c r="F63" s="5" t="n">
        <v>394589</v>
      </c>
    </row>
    <row r="64">
      <c r="A64" s="4" t="inlineStr">
        <is>
          <t>Net Loss</t>
        </is>
      </c>
      <c r="H64" s="5" t="n">
        <v>-7663749</v>
      </c>
      <c r="I64" s="5" t="n">
        <v>-7663749</v>
      </c>
    </row>
    <row r="65">
      <c r="A65" s="4" t="inlineStr">
        <is>
          <t>Ending balance, value at Jun. 30, 2021</t>
        </is>
      </c>
      <c r="B65" s="4" t="inlineStr">
        <is>
          <t xml:space="preserve"> </t>
        </is>
      </c>
      <c r="C65" s="4" t="inlineStr">
        <is>
          <t xml:space="preserve"> </t>
        </is>
      </c>
      <c r="D65" s="4" t="inlineStr">
        <is>
          <t xml:space="preserve"> </t>
        </is>
      </c>
      <c r="E65" s="4" t="inlineStr">
        <is>
          <t xml:space="preserve"> </t>
        </is>
      </c>
      <c r="F65" s="6" t="n">
        <v>3630</v>
      </c>
      <c r="G65" s="6" t="n">
        <v>127483342</v>
      </c>
      <c r="H65" s="6" t="n">
        <v>-38452399</v>
      </c>
      <c r="I65" s="6" t="n">
        <v>89034573</v>
      </c>
    </row>
    <row r="66">
      <c r="A66" s="4" t="inlineStr">
        <is>
          <t>Balance, shares at Jun. 30, 2021</t>
        </is>
      </c>
      <c r="B66" s="5" t="n">
        <v>8</v>
      </c>
      <c r="C66" s="5" t="n">
        <v>1234</v>
      </c>
      <c r="D66" s="5" t="n">
        <v>50</v>
      </c>
      <c r="F66" s="5" t="n">
        <v>36304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2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80"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TOCKHOLDERS’ EQUITY (Details Narrative) - USD ($)</t>
        </is>
      </c>
      <c r="B1" s="2" t="inlineStr">
        <is>
          <t>Mar. 17, 2021</t>
        </is>
      </c>
      <c r="C1" s="2" t="inlineStr">
        <is>
          <t>Feb. 28, 2021</t>
        </is>
      </c>
      <c r="D1" s="2" t="inlineStr">
        <is>
          <t>Feb. 24, 2021</t>
        </is>
      </c>
      <c r="E1" s="2" t="inlineStr">
        <is>
          <t>Feb. 11, 2021</t>
        </is>
      </c>
      <c r="F1" s="2" t="inlineStr">
        <is>
          <t>Jan. 25, 2021</t>
        </is>
      </c>
      <c r="G1" s="2" t="inlineStr">
        <is>
          <t>Nov. 22, 2020</t>
        </is>
      </c>
      <c r="H1" s="2" t="inlineStr">
        <is>
          <t>Sep. 25, 2020</t>
        </is>
      </c>
      <c r="I1" s="2" t="inlineStr">
        <is>
          <t>Jul. 21, 2020</t>
        </is>
      </c>
      <c r="J1" s="2" t="inlineStr">
        <is>
          <t>Jul. 06, 2020</t>
        </is>
      </c>
      <c r="K1" s="2" t="inlineStr">
        <is>
          <t>Feb. 05, 2020</t>
        </is>
      </c>
      <c r="L1" s="2" t="inlineStr">
        <is>
          <t>Dec. 31, 2020</t>
        </is>
      </c>
      <c r="M1" s="2" t="inlineStr">
        <is>
          <t>Jul. 31, 2020</t>
        </is>
      </c>
      <c r="N1" s="2" t="inlineStr">
        <is>
          <t>Apr. 30, 2020</t>
        </is>
      </c>
      <c r="O1" s="2" t="inlineStr">
        <is>
          <t>Jun. 17, 2020</t>
        </is>
      </c>
      <c r="P1" s="2" t="inlineStr">
        <is>
          <t>Jun. 30, 2021</t>
        </is>
      </c>
      <c r="Q1" s="2" t="inlineStr">
        <is>
          <t>Mar. 31, 2021</t>
        </is>
      </c>
      <c r="R1" s="2" t="inlineStr">
        <is>
          <t>Dec. 31, 2020</t>
        </is>
      </c>
      <c r="S1" s="2" t="inlineStr">
        <is>
          <t>Jun. 30, 2020</t>
        </is>
      </c>
      <c r="T1" s="2" t="inlineStr">
        <is>
          <t>Jun. 30, 2021</t>
        </is>
      </c>
      <c r="U1" s="2" t="inlineStr">
        <is>
          <t>Jun. 30, 2020</t>
        </is>
      </c>
      <c r="V1" s="2" t="inlineStr">
        <is>
          <t>Dec. 31, 2020</t>
        </is>
      </c>
      <c r="W1" s="2" t="inlineStr">
        <is>
          <t>Jul. 22, 2020</t>
        </is>
      </c>
      <c r="X1" s="2" t="inlineStr">
        <is>
          <t>Jul. 17, 2020</t>
        </is>
      </c>
      <c r="Y1" s="2" t="inlineStr">
        <is>
          <t>Jul. 08, 2020</t>
        </is>
      </c>
      <c r="Z1" s="2" t="inlineStr">
        <is>
          <t>Jun. 19, 2020</t>
        </is>
      </c>
    </row>
    <row r="2">
      <c r="A2" s="3" t="inlineStr">
        <is>
          <t>Accumulated Other Comprehensive Income (Loss) [Line Items]</t>
        </is>
      </c>
    </row>
    <row r="3">
      <c r="A3" s="4" t="inlineStr">
        <is>
          <t>Common stock, par value</t>
        </is>
      </c>
      <c r="L3" s="7" t="n">
        <v>0.0001</v>
      </c>
      <c r="P3" s="7" t="n">
        <v>0.0001</v>
      </c>
      <c r="R3" s="7" t="n">
        <v>0.0001</v>
      </c>
      <c r="T3" s="7" t="n">
        <v>0.0001</v>
      </c>
      <c r="V3" s="7" t="n">
        <v>0.0001</v>
      </c>
    </row>
    <row r="4">
      <c r="A4" s="4" t="inlineStr">
        <is>
          <t>Cash proceeds</t>
        </is>
      </c>
      <c r="T4" s="6" t="n">
        <v>58269829</v>
      </c>
      <c r="U4" s="6" t="n">
        <v>6455992</v>
      </c>
    </row>
    <row r="5">
      <c r="A5" s="4" t="inlineStr">
        <is>
          <t>Shares issued during conversion</t>
        </is>
      </c>
      <c r="S5" s="4" t="inlineStr">
        <is>
          <t xml:space="preserve"> </t>
        </is>
      </c>
    </row>
    <row r="6">
      <c r="A6" s="4" t="inlineStr">
        <is>
          <t>Shares issued for exercised stock options, shares</t>
        </is>
      </c>
      <c r="P6" s="6" t="n">
        <v>1041491</v>
      </c>
      <c r="Q6" s="6" t="n">
        <v>183425</v>
      </c>
    </row>
    <row r="7">
      <c r="A7" s="4" t="inlineStr">
        <is>
          <t>Shares issued for exercised stock options</t>
        </is>
      </c>
      <c r="T7" s="5" t="n">
        <v>469576</v>
      </c>
    </row>
    <row r="8">
      <c r="A8" s="4" t="inlineStr">
        <is>
          <t>Share based compensation</t>
        </is>
      </c>
      <c r="T8" s="6" t="n">
        <v>3337494</v>
      </c>
      <c r="U8" s="6" t="n">
        <v>307408</v>
      </c>
    </row>
    <row r="9">
      <c r="A9" s="4" t="inlineStr">
        <is>
          <t>Preferred stock, designated</t>
        </is>
      </c>
      <c r="L9" s="5" t="n">
        <v>20000000</v>
      </c>
      <c r="P9" s="5" t="n">
        <v>20000000</v>
      </c>
      <c r="R9" s="5" t="n">
        <v>20000000</v>
      </c>
      <c r="T9" s="5" t="n">
        <v>20000000</v>
      </c>
      <c r="V9" s="5" t="n">
        <v>20000000</v>
      </c>
    </row>
    <row r="10">
      <c r="A10" s="4" t="inlineStr">
        <is>
          <t>Warrant exercise price</t>
        </is>
      </c>
      <c r="L10" s="8" t="n">
        <v>8.029999999999999</v>
      </c>
      <c r="P10" s="8" t="n">
        <v>7.37</v>
      </c>
      <c r="R10" s="8" t="n">
        <v>8.029999999999999</v>
      </c>
      <c r="T10" s="8" t="n">
        <v>7.37</v>
      </c>
      <c r="V10" s="8" t="n">
        <v>8.029999999999999</v>
      </c>
    </row>
    <row r="11">
      <c r="A11" s="4" t="inlineStr">
        <is>
          <t>Exercise of warrants</t>
        </is>
      </c>
      <c r="S11" s="6" t="n">
        <v>515338</v>
      </c>
    </row>
    <row r="12">
      <c r="A12" s="4" t="inlineStr">
        <is>
          <t>Warrant outstanding</t>
        </is>
      </c>
      <c r="L12" s="5" t="n">
        <v>3501014</v>
      </c>
      <c r="P12" s="5" t="n">
        <v>6108823</v>
      </c>
      <c r="R12" s="5" t="n">
        <v>3501014</v>
      </c>
      <c r="T12" s="5" t="n">
        <v>6108823</v>
      </c>
      <c r="V12" s="5" t="n">
        <v>3501014</v>
      </c>
    </row>
    <row r="13">
      <c r="A13" s="4" t="inlineStr">
        <is>
          <t>Expected volatility</t>
        </is>
      </c>
      <c r="U13" s="4" t="inlineStr">
        <is>
          <t>4.40%</t>
        </is>
      </c>
    </row>
    <row r="14">
      <c r="A14" s="4" t="inlineStr">
        <is>
          <t>Risk-free interest rate</t>
        </is>
      </c>
      <c r="U14" s="4" t="inlineStr">
        <is>
          <t>0.70%</t>
        </is>
      </c>
    </row>
    <row r="15">
      <c r="A15" s="4" t="inlineStr">
        <is>
          <t>Advisors [Member]</t>
        </is>
      </c>
    </row>
    <row r="16">
      <c r="A16" s="3" t="inlineStr">
        <is>
          <t>Accumulated Other Comprehensive Income (Loss) [Line Items]</t>
        </is>
      </c>
    </row>
    <row r="17">
      <c r="A17" s="4" t="inlineStr">
        <is>
          <t>Number of shares issued</t>
        </is>
      </c>
      <c r="V17" s="5" t="n">
        <v>1037496</v>
      </c>
    </row>
    <row r="18">
      <c r="A18" s="4" t="inlineStr">
        <is>
          <t>Merger Sub [Member]</t>
        </is>
      </c>
    </row>
    <row r="19">
      <c r="A19" s="3" t="inlineStr">
        <is>
          <t>Accumulated Other Comprehensive Income (Loss) [Line Items]</t>
        </is>
      </c>
    </row>
    <row r="20">
      <c r="A20" s="4" t="inlineStr">
        <is>
          <t>Number of shares issued</t>
        </is>
      </c>
      <c r="V20" s="5" t="n">
        <v>2337663</v>
      </c>
    </row>
    <row r="21">
      <c r="A21" s="4" t="inlineStr">
        <is>
          <t>Value of common stock issued</t>
        </is>
      </c>
      <c r="V21" s="6" t="n">
        <v>3060740</v>
      </c>
    </row>
    <row r="22">
      <c r="A22" s="4" t="inlineStr">
        <is>
          <t>Restricted Stock [Member]</t>
        </is>
      </c>
    </row>
    <row r="23">
      <c r="A23" s="3" t="inlineStr">
        <is>
          <t>Accumulated Other Comprehensive Income (Loss) [Line Items]</t>
        </is>
      </c>
    </row>
    <row r="24">
      <c r="A24" s="4" t="inlineStr">
        <is>
          <t>Value of common stock issued</t>
        </is>
      </c>
      <c r="T24" s="6" t="n">
        <v>681725</v>
      </c>
    </row>
    <row r="25">
      <c r="A25" s="4" t="inlineStr">
        <is>
          <t>Restricted Stock [Member] | Long-Term Incentive Plan [Member]</t>
        </is>
      </c>
    </row>
    <row r="26">
      <c r="A26" s="3" t="inlineStr">
        <is>
          <t>Accumulated Other Comprehensive Income (Loss) [Line Items]</t>
        </is>
      </c>
    </row>
    <row r="27">
      <c r="A27" s="4" t="inlineStr">
        <is>
          <t>Number of shares issued</t>
        </is>
      </c>
      <c r="V27" s="5" t="n">
        <v>1087618</v>
      </c>
    </row>
    <row r="28">
      <c r="A28" s="4" t="inlineStr">
        <is>
          <t>Weighted average price restricted stock</t>
        </is>
      </c>
      <c r="L28" s="8" t="n">
        <v>5.27</v>
      </c>
      <c r="R28" s="8" t="n">
        <v>5.27</v>
      </c>
      <c r="V28" s="8" t="n">
        <v>5.27</v>
      </c>
    </row>
    <row r="29">
      <c r="A29" s="4" t="inlineStr">
        <is>
          <t>Number of shares vested</t>
        </is>
      </c>
      <c r="V29" s="5" t="n">
        <v>15115</v>
      </c>
    </row>
    <row r="30">
      <c r="A30" s="4" t="inlineStr">
        <is>
          <t>Share based compensation</t>
        </is>
      </c>
      <c r="P30" s="6" t="n">
        <v>1407012</v>
      </c>
      <c r="T30" s="5" t="n">
        <v>2836541</v>
      </c>
    </row>
    <row r="31">
      <c r="A31" s="4" t="inlineStr">
        <is>
          <t>Restricted Stock [Member] | Core IR [Member]</t>
        </is>
      </c>
    </row>
    <row r="32">
      <c r="A32" s="3" t="inlineStr">
        <is>
          <t>Accumulated Other Comprehensive Income (Loss) [Line Items]</t>
        </is>
      </c>
    </row>
    <row r="33">
      <c r="A33" s="4" t="inlineStr">
        <is>
          <t>Number of shares issued</t>
        </is>
      </c>
      <c r="L33" s="5" t="n">
        <v>15000</v>
      </c>
    </row>
    <row r="34">
      <c r="A34" s="4" t="inlineStr">
        <is>
          <t>Restricted Stock [Member] | Core IR [Member] | General and Administrative Expense [Member]</t>
        </is>
      </c>
    </row>
    <row r="35">
      <c r="A35" s="3" t="inlineStr">
        <is>
          <t>Accumulated Other Comprehensive Income (Loss) [Line Items]</t>
        </is>
      </c>
    </row>
    <row r="36">
      <c r="A36" s="4" t="inlineStr">
        <is>
          <t>Offering expenses</t>
        </is>
      </c>
      <c r="V36" s="6" t="n">
        <v>42300</v>
      </c>
    </row>
    <row r="37">
      <c r="A37" s="4" t="inlineStr">
        <is>
          <t>Restricted Stock [Member] | Director [Member] | 2020 Long-Term Incentive Plan [Member]</t>
        </is>
      </c>
    </row>
    <row r="38">
      <c r="A38" s="3" t="inlineStr">
        <is>
          <t>Accumulated Other Comprehensive Income (Loss) [Line Items]</t>
        </is>
      </c>
    </row>
    <row r="39">
      <c r="A39" s="4" t="inlineStr">
        <is>
          <t>Number of restricted stock units</t>
        </is>
      </c>
      <c r="D39" s="5" t="n">
        <v>172000</v>
      </c>
    </row>
    <row r="40">
      <c r="A40" s="4" t="inlineStr">
        <is>
          <t>Offering price</t>
        </is>
      </c>
      <c r="D40" s="8" t="n">
        <v>7.66</v>
      </c>
    </row>
    <row r="41">
      <c r="A41" s="4" t="inlineStr">
        <is>
          <t>AYRO Seed Warrants [Member]</t>
        </is>
      </c>
    </row>
    <row r="42">
      <c r="A42" s="3" t="inlineStr">
        <is>
          <t>Accumulated Other Comprehensive Income (Loss) [Line Items]</t>
        </is>
      </c>
    </row>
    <row r="43">
      <c r="A43" s="4" t="inlineStr">
        <is>
          <t>Offering expenses</t>
        </is>
      </c>
      <c r="T43" s="6" t="n">
        <v>0</v>
      </c>
      <c r="U43" s="6" t="n">
        <v>36760</v>
      </c>
    </row>
    <row r="44">
      <c r="A44" s="4" t="inlineStr">
        <is>
          <t>Warrants to purchase common stock</t>
        </is>
      </c>
      <c r="P44" s="5" t="n">
        <v>461647</v>
      </c>
      <c r="T44" s="5" t="n">
        <v>461647</v>
      </c>
    </row>
    <row r="45">
      <c r="A45" s="4" t="inlineStr">
        <is>
          <t>Warrant exercise price</t>
        </is>
      </c>
      <c r="P45" s="8" t="n">
        <v>7.33</v>
      </c>
      <c r="T45" s="8" t="n">
        <v>7.33</v>
      </c>
    </row>
    <row r="46">
      <c r="A46" s="4" t="inlineStr">
        <is>
          <t>Warrants term</t>
        </is>
      </c>
      <c r="P46" s="4" t="inlineStr">
        <is>
          <t>5 years</t>
        </is>
      </c>
      <c r="T46" s="4" t="inlineStr">
        <is>
          <t>5 years</t>
        </is>
      </c>
    </row>
    <row r="47">
      <c r="A47" s="4" t="inlineStr">
        <is>
          <t>Exercise of warrants</t>
        </is>
      </c>
      <c r="T47" s="6" t="n">
        <v>100000</v>
      </c>
    </row>
    <row r="48">
      <c r="A48" s="4" t="inlineStr">
        <is>
          <t>Exercise of warrants, Shares</t>
        </is>
      </c>
      <c r="T48" s="5" t="n">
        <v>13642</v>
      </c>
    </row>
    <row r="49">
      <c r="A49" s="4" t="inlineStr">
        <is>
          <t>AYRO Seed Warrant [Member]</t>
        </is>
      </c>
    </row>
    <row r="50">
      <c r="A50" s="3" t="inlineStr">
        <is>
          <t>Accumulated Other Comprehensive Income (Loss) [Line Items]</t>
        </is>
      </c>
    </row>
    <row r="51">
      <c r="A51" s="4" t="inlineStr">
        <is>
          <t>Warrants to purchase common stock</t>
        </is>
      </c>
      <c r="P51" s="5" t="n">
        <v>448005</v>
      </c>
      <c r="T51" s="5" t="n">
        <v>448005</v>
      </c>
    </row>
    <row r="52">
      <c r="A52" s="4" t="inlineStr">
        <is>
          <t>Series I Warrants [Member]</t>
        </is>
      </c>
    </row>
    <row r="53">
      <c r="A53" s="3" t="inlineStr">
        <is>
          <t>Accumulated Other Comprehensive Income (Loss) [Line Items]</t>
        </is>
      </c>
    </row>
    <row r="54">
      <c r="A54" s="4" t="inlineStr">
        <is>
          <t>Warrants to purchase common stock</t>
        </is>
      </c>
      <c r="P54" s="5" t="n">
        <v>14636</v>
      </c>
      <c r="T54" s="5" t="n">
        <v>14636</v>
      </c>
    </row>
    <row r="55">
      <c r="A55" s="4" t="inlineStr">
        <is>
          <t>Warrant exercise price</t>
        </is>
      </c>
      <c r="P55" s="6" t="n">
        <v>69</v>
      </c>
      <c r="T55" s="6" t="n">
        <v>69</v>
      </c>
    </row>
    <row r="56">
      <c r="A56" s="4" t="inlineStr">
        <is>
          <t>Warrants description</t>
        </is>
      </c>
      <c r="T56" s="4" t="inlineStr">
        <is>
          <t>If at any time (i)
the volume weighted average price (“VWAP”) of the Common Stock exceeds $138.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t>
        </is>
      </c>
    </row>
    <row r="57">
      <c r="A57" s="4" t="inlineStr">
        <is>
          <t>Warrant weighted average exercise price</t>
        </is>
      </c>
      <c r="P57" s="6" t="n">
        <v>138</v>
      </c>
      <c r="T57" s="6" t="n">
        <v>138</v>
      </c>
    </row>
    <row r="58">
      <c r="A58" s="4" t="inlineStr">
        <is>
          <t>Warrant outstanding</t>
        </is>
      </c>
      <c r="P58" s="5" t="n">
        <v>14636</v>
      </c>
      <c r="T58" s="5" t="n">
        <v>14636</v>
      </c>
    </row>
    <row r="59">
      <c r="A59" s="4" t="inlineStr">
        <is>
          <t>Series H-3 Warrants [Member]</t>
        </is>
      </c>
    </row>
    <row r="60">
      <c r="A60" s="3" t="inlineStr">
        <is>
          <t>Accumulated Other Comprehensive Income (Loss) [Line Items]</t>
        </is>
      </c>
    </row>
    <row r="61">
      <c r="A61" s="4" t="inlineStr">
        <is>
          <t>Warrants to purchase common stock</t>
        </is>
      </c>
      <c r="P61" s="5" t="n">
        <v>2800</v>
      </c>
      <c r="T61" s="5" t="n">
        <v>2800</v>
      </c>
    </row>
    <row r="62">
      <c r="A62" s="4" t="inlineStr">
        <is>
          <t>Warrant exercise price</t>
        </is>
      </c>
      <c r="P62" s="8" t="n">
        <v>165.6</v>
      </c>
      <c r="T62" s="8" t="n">
        <v>165.6</v>
      </c>
    </row>
    <row r="63">
      <c r="A63" s="4" t="inlineStr">
        <is>
          <t>Warrants term</t>
        </is>
      </c>
      <c r="P63" s="4" t="inlineStr">
        <is>
          <t>5 years</t>
        </is>
      </c>
      <c r="T63" s="4" t="inlineStr">
        <is>
          <t>5 years</t>
        </is>
      </c>
    </row>
    <row r="64">
      <c r="A64" s="4" t="inlineStr">
        <is>
          <t>Warrant outstanding</t>
        </is>
      </c>
      <c r="P64" s="5" t="n">
        <v>2800</v>
      </c>
      <c r="T64" s="5" t="n">
        <v>2800</v>
      </c>
    </row>
    <row r="65">
      <c r="A65" s="4" t="inlineStr">
        <is>
          <t>Series H-4 Warrants [Member]</t>
        </is>
      </c>
    </row>
    <row r="66">
      <c r="A66" s="3" t="inlineStr">
        <is>
          <t>Accumulated Other Comprehensive Income (Loss) [Line Items]</t>
        </is>
      </c>
    </row>
    <row r="67">
      <c r="A67" s="4" t="inlineStr">
        <is>
          <t>Warrants to purchase common stock</t>
        </is>
      </c>
      <c r="P67" s="5" t="n">
        <v>37453</v>
      </c>
      <c r="T67" s="5" t="n">
        <v>37453</v>
      </c>
    </row>
    <row r="68">
      <c r="A68" s="4" t="inlineStr">
        <is>
          <t>Warrant exercise price</t>
        </is>
      </c>
      <c r="P68" s="8" t="n">
        <v>15.6</v>
      </c>
      <c r="T68" s="8" t="n">
        <v>15.6</v>
      </c>
    </row>
    <row r="69">
      <c r="A69" s="4" t="inlineStr">
        <is>
          <t>Warrant outstanding</t>
        </is>
      </c>
      <c r="P69" s="5" t="n">
        <v>37453</v>
      </c>
      <c r="T69" s="5" t="n">
        <v>37453</v>
      </c>
    </row>
    <row r="70">
      <c r="A70" s="4" t="inlineStr">
        <is>
          <t>Anti-dilution price protection price per share</t>
        </is>
      </c>
      <c r="P70" s="8" t="n">
        <v>15.6</v>
      </c>
      <c r="T70" s="8" t="n">
        <v>15.6</v>
      </c>
    </row>
    <row r="71">
      <c r="A71" s="4" t="inlineStr">
        <is>
          <t>Series J Warrants [Member]</t>
        </is>
      </c>
    </row>
    <row r="72">
      <c r="A72" s="3" t="inlineStr">
        <is>
          <t>Accumulated Other Comprehensive Income (Loss) [Line Items]</t>
        </is>
      </c>
    </row>
    <row r="73">
      <c r="A73" s="4" t="inlineStr">
        <is>
          <t>Warrants to purchase common stock</t>
        </is>
      </c>
      <c r="P73" s="5" t="n">
        <v>52023</v>
      </c>
      <c r="T73" s="5" t="n">
        <v>52023</v>
      </c>
    </row>
    <row r="74">
      <c r="A74" s="4" t="inlineStr">
        <is>
          <t>Warrant exercise price</t>
        </is>
      </c>
      <c r="P74" s="6" t="n">
        <v>30</v>
      </c>
      <c r="T74" s="6" t="n">
        <v>30</v>
      </c>
    </row>
    <row r="75">
      <c r="A75" s="4" t="inlineStr">
        <is>
          <t>Warrants description</t>
        </is>
      </c>
      <c r="T75" s="4" t="inlineStr">
        <is>
          <t>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t>
        </is>
      </c>
    </row>
    <row r="76">
      <c r="A76" s="4" t="inlineStr">
        <is>
          <t>Warrant weighted average exercise price</t>
        </is>
      </c>
      <c r="P76" s="6" t="n">
        <v>45</v>
      </c>
      <c r="T76" s="6" t="n">
        <v>45</v>
      </c>
    </row>
    <row r="77">
      <c r="A77" s="4" t="inlineStr">
        <is>
          <t>Warrant outstanding</t>
        </is>
      </c>
      <c r="P77" s="5" t="n">
        <v>52023</v>
      </c>
      <c r="T77" s="5" t="n">
        <v>52023</v>
      </c>
    </row>
    <row r="78">
      <c r="A78" s="4" t="inlineStr">
        <is>
          <t>Series H-5 Warrants [Member]</t>
        </is>
      </c>
    </row>
    <row r="79">
      <c r="A79" s="3" t="inlineStr">
        <is>
          <t>Accumulated Other Comprehensive Income (Loss) [Line Items]</t>
        </is>
      </c>
    </row>
    <row r="80">
      <c r="A80" s="4" t="inlineStr">
        <is>
          <t>Warrants to purchase common stock</t>
        </is>
      </c>
      <c r="P80" s="5" t="n">
        <v>296389</v>
      </c>
      <c r="T80" s="5" t="n">
        <v>296389</v>
      </c>
    </row>
    <row r="81">
      <c r="A81" s="4" t="inlineStr">
        <is>
          <t>Warrant exercise price</t>
        </is>
      </c>
      <c r="P81" s="8" t="n">
        <v>2.5</v>
      </c>
      <c r="T81" s="8" t="n">
        <v>2.5</v>
      </c>
    </row>
    <row r="82">
      <c r="A82" s="4" t="inlineStr">
        <is>
          <t>Warrants term</t>
        </is>
      </c>
      <c r="P82" s="4" t="inlineStr">
        <is>
          <t>5 years</t>
        </is>
      </c>
      <c r="T82" s="4" t="inlineStr">
        <is>
          <t>5 years</t>
        </is>
      </c>
    </row>
    <row r="83">
      <c r="A83" s="4" t="inlineStr">
        <is>
          <t>Exercise of warrants, Shares</t>
        </is>
      </c>
      <c r="T83" s="5" t="n">
        <v>173091</v>
      </c>
    </row>
    <row r="84">
      <c r="A84" s="4" t="inlineStr">
        <is>
          <t>Warrants description</t>
        </is>
      </c>
      <c r="T84" s="4" t="inlineStr">
        <is>
          <t>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3.96 to $2.50, resulting in an issuance of an additional 173,091 warrants that are exercisable
at $2.50 per share.</t>
        </is>
      </c>
    </row>
    <row r="85">
      <c r="A85" s="4" t="inlineStr">
        <is>
          <t>Warrant outstanding</t>
        </is>
      </c>
      <c r="P85" s="5" t="n">
        <v>348476</v>
      </c>
      <c r="T85" s="5" t="n">
        <v>348476</v>
      </c>
    </row>
    <row r="86">
      <c r="A86" s="4" t="inlineStr">
        <is>
          <t>Deemed dividend</t>
        </is>
      </c>
      <c r="T86" s="6" t="n">
        <v>432727</v>
      </c>
    </row>
    <row r="87">
      <c r="A87" s="4" t="inlineStr">
        <is>
          <t>Fair value of warrants</t>
        </is>
      </c>
      <c r="T87" s="5" t="n">
        <v>967143</v>
      </c>
    </row>
    <row r="88">
      <c r="A88" s="4" t="inlineStr">
        <is>
          <t>Fair value of modification of orinigal award</t>
        </is>
      </c>
      <c r="T88" s="6" t="n">
        <v>534416</v>
      </c>
    </row>
    <row r="89">
      <c r="A89" s="4" t="inlineStr">
        <is>
          <t>Expected volatility</t>
        </is>
      </c>
      <c r="T89" s="4" t="inlineStr">
        <is>
          <t>89.96%</t>
        </is>
      </c>
    </row>
    <row r="90">
      <c r="A90" s="4" t="inlineStr">
        <is>
          <t>Dividend yield</t>
        </is>
      </c>
      <c r="T90" s="4" t="inlineStr">
        <is>
          <t>0.00%</t>
        </is>
      </c>
    </row>
    <row r="91">
      <c r="A91" s="4" t="inlineStr">
        <is>
          <t>Risk-free interest rate</t>
        </is>
      </c>
      <c r="T91" s="4" t="inlineStr">
        <is>
          <t>0.24%</t>
        </is>
      </c>
    </row>
    <row r="92">
      <c r="A92" s="4" t="inlineStr">
        <is>
          <t>Series I, H-1, H-3, H-4, J and H-5 [Member]</t>
        </is>
      </c>
    </row>
    <row r="93">
      <c r="A93" s="3" t="inlineStr">
        <is>
          <t>Accumulated Other Comprehensive Income (Loss) [Line Items]</t>
        </is>
      </c>
    </row>
    <row r="94">
      <c r="A94" s="4" t="inlineStr">
        <is>
          <t>Warrant expiration description</t>
        </is>
      </c>
      <c r="T94" s="4" t="inlineStr">
        <is>
          <t>Warrants expire through the years 2022-2024</t>
        </is>
      </c>
    </row>
    <row r="95">
      <c r="A95" s="4" t="inlineStr">
        <is>
          <t>June Finder Warrants [Member]</t>
        </is>
      </c>
    </row>
    <row r="96">
      <c r="A96" s="3" t="inlineStr">
        <is>
          <t>Accumulated Other Comprehensive Income (Loss) [Line Items]</t>
        </is>
      </c>
    </row>
    <row r="97">
      <c r="A97" s="4" t="inlineStr">
        <is>
          <t>Warrants to purchase common stock</t>
        </is>
      </c>
      <c r="Z97" s="5" t="n">
        <v>27273</v>
      </c>
    </row>
    <row r="98">
      <c r="A98" s="4" t="inlineStr">
        <is>
          <t>Warrant exercise price</t>
        </is>
      </c>
      <c r="Z98" s="8" t="n">
        <v>2.75</v>
      </c>
    </row>
    <row r="99">
      <c r="A99" s="4" t="inlineStr">
        <is>
          <t>Warrants term</t>
        </is>
      </c>
      <c r="Z99" s="4" t="inlineStr">
        <is>
          <t>5 years</t>
        </is>
      </c>
    </row>
    <row r="100">
      <c r="A100" s="4" t="inlineStr">
        <is>
          <t>June Placement Agent Warrants [Member]</t>
        </is>
      </c>
    </row>
    <row r="101">
      <c r="A101" s="3" t="inlineStr">
        <is>
          <t>Accumulated Other Comprehensive Income (Loss) [Line Items]</t>
        </is>
      </c>
    </row>
    <row r="102">
      <c r="A102" s="4" t="inlineStr">
        <is>
          <t>Warrants to purchase common stock</t>
        </is>
      </c>
      <c r="Z102" s="5" t="n">
        <v>126000</v>
      </c>
    </row>
    <row r="103">
      <c r="A103" s="4" t="inlineStr">
        <is>
          <t>Warrant exercise price</t>
        </is>
      </c>
      <c r="Z103" s="9" t="n">
        <v>2.875</v>
      </c>
    </row>
    <row r="104">
      <c r="A104" s="4" t="inlineStr">
        <is>
          <t>July 8 Finder Warrants [Member]</t>
        </is>
      </c>
    </row>
    <row r="105">
      <c r="A105" s="3" t="inlineStr">
        <is>
          <t>Accumulated Other Comprehensive Income (Loss) [Line Items]</t>
        </is>
      </c>
    </row>
    <row r="106">
      <c r="A106" s="4" t="inlineStr">
        <is>
          <t>Warrants to purchase common stock</t>
        </is>
      </c>
      <c r="P106" s="5" t="n">
        <v>71770</v>
      </c>
      <c r="T106" s="5" t="n">
        <v>71770</v>
      </c>
      <c r="Y106" s="5" t="n">
        <v>71770</v>
      </c>
    </row>
    <row r="107">
      <c r="A107" s="4" t="inlineStr">
        <is>
          <t>Warrant exercise price</t>
        </is>
      </c>
      <c r="Y107" s="9" t="n">
        <v>5.225</v>
      </c>
    </row>
    <row r="108">
      <c r="A108" s="4" t="inlineStr">
        <is>
          <t>July 8 Placement Agent Warrants [Member]</t>
        </is>
      </c>
    </row>
    <row r="109">
      <c r="A109" s="3" t="inlineStr">
        <is>
          <t>Accumulated Other Comprehensive Income (Loss) [Line Items]</t>
        </is>
      </c>
    </row>
    <row r="110">
      <c r="A110" s="4" t="inlineStr">
        <is>
          <t>Warrants to purchase common stock</t>
        </is>
      </c>
      <c r="Y110" s="5" t="n">
        <v>147368</v>
      </c>
    </row>
    <row r="111">
      <c r="A111" s="4" t="inlineStr">
        <is>
          <t>Warrant exercise price</t>
        </is>
      </c>
      <c r="Y111" s="7" t="n">
        <v>5.4625</v>
      </c>
    </row>
    <row r="112">
      <c r="A112" s="4" t="inlineStr">
        <is>
          <t>Warrants term</t>
        </is>
      </c>
      <c r="Y112" s="4" t="inlineStr">
        <is>
          <t>5 years</t>
        </is>
      </c>
    </row>
    <row r="113">
      <c r="A113" s="4" t="inlineStr">
        <is>
          <t>July 22 Placement Agent Warrants [Member]</t>
        </is>
      </c>
    </row>
    <row r="114">
      <c r="A114" s="3" t="inlineStr">
        <is>
          <t>Accumulated Other Comprehensive Income (Loss) [Line Items]</t>
        </is>
      </c>
    </row>
    <row r="115">
      <c r="A115" s="4" t="inlineStr">
        <is>
          <t>Warrants to purchase common stock</t>
        </is>
      </c>
      <c r="P115" s="5" t="n">
        <v>129500</v>
      </c>
      <c r="T115" s="5" t="n">
        <v>129500</v>
      </c>
      <c r="W115" s="5" t="n">
        <v>129500</v>
      </c>
    </row>
    <row r="116">
      <c r="A116" s="4" t="inlineStr">
        <is>
          <t>Warrant exercise price</t>
        </is>
      </c>
      <c r="W116" s="9" t="n">
        <v>5.75</v>
      </c>
    </row>
    <row r="117">
      <c r="A117" s="4" t="inlineStr">
        <is>
          <t>Warrants term</t>
        </is>
      </c>
      <c r="W117" s="4" t="inlineStr">
        <is>
          <t>5 years</t>
        </is>
      </c>
    </row>
    <row r="118">
      <c r="A118" s="4" t="inlineStr">
        <is>
          <t>September Warrant [Member]</t>
        </is>
      </c>
    </row>
    <row r="119">
      <c r="A119" s="3" t="inlineStr">
        <is>
          <t>Accumulated Other Comprehensive Income (Loss) [Line Items]</t>
        </is>
      </c>
    </row>
    <row r="120">
      <c r="A120" s="4" t="inlineStr">
        <is>
          <t>Warrants to purchase common stock</t>
        </is>
      </c>
      <c r="H120" s="5" t="n">
        <v>31348</v>
      </c>
    </row>
    <row r="121">
      <c r="A121" s="4" t="inlineStr">
        <is>
          <t>Share based compensation</t>
        </is>
      </c>
      <c r="R121" s="6" t="n">
        <v>66845</v>
      </c>
    </row>
    <row r="122">
      <c r="A122" s="4" t="inlineStr">
        <is>
          <t>Warrant exercise price</t>
        </is>
      </c>
      <c r="H122" s="8" t="n">
        <v>3.19</v>
      </c>
    </row>
    <row r="123">
      <c r="A123" s="4" t="inlineStr">
        <is>
          <t>Warrant outstanding</t>
        </is>
      </c>
      <c r="H123" s="5" t="n">
        <v>31348</v>
      </c>
    </row>
    <row r="124">
      <c r="A124" s="4" t="inlineStr">
        <is>
          <t>Warrant expiration description</t>
        </is>
      </c>
      <c r="H124" s="4" t="inlineStr">
        <is>
          <t>The September Warrant is
immediately exercisable and expires on September 25, 2025.</t>
        </is>
      </c>
    </row>
    <row r="125">
      <c r="A125" s="4" t="inlineStr">
        <is>
          <t>Decrease in exercise price</t>
        </is>
      </c>
      <c r="H125" s="8" t="n">
        <v>2.13</v>
      </c>
    </row>
    <row r="126">
      <c r="A126" s="4" t="inlineStr">
        <is>
          <t>November Finder Warrants [Member]</t>
        </is>
      </c>
    </row>
    <row r="127">
      <c r="A127" s="3" t="inlineStr">
        <is>
          <t>Accumulated Other Comprehensive Income (Loss) [Line Items]</t>
        </is>
      </c>
    </row>
    <row r="128">
      <c r="A128" s="4" t="inlineStr">
        <is>
          <t>Warrants to purchase common stock</t>
        </is>
      </c>
      <c r="G128" s="5" t="n">
        <v>56256</v>
      </c>
    </row>
    <row r="129">
      <c r="A129" s="4" t="inlineStr">
        <is>
          <t>Warrant exercise price</t>
        </is>
      </c>
      <c r="G129" s="7" t="n">
        <v>6.666</v>
      </c>
    </row>
    <row r="130">
      <c r="A130" s="4" t="inlineStr">
        <is>
          <t>Warrant outstanding</t>
        </is>
      </c>
      <c r="P130" s="5" t="n">
        <v>56256</v>
      </c>
      <c r="T130" s="5" t="n">
        <v>56256</v>
      </c>
    </row>
    <row r="131">
      <c r="A131" s="4" t="inlineStr">
        <is>
          <t>November Placement Agent Warrants [Member]</t>
        </is>
      </c>
    </row>
    <row r="132">
      <c r="A132" s="3" t="inlineStr">
        <is>
          <t>Accumulated Other Comprehensive Income (Loss) [Line Items]</t>
        </is>
      </c>
    </row>
    <row r="133">
      <c r="A133" s="4" t="inlineStr">
        <is>
          <t>Warrants to purchase common stock</t>
        </is>
      </c>
      <c r="G133" s="5" t="n">
        <v>57756</v>
      </c>
      <c r="P133" s="5" t="n">
        <v>57756</v>
      </c>
      <c r="T133" s="5" t="n">
        <v>57756</v>
      </c>
    </row>
    <row r="134">
      <c r="A134" s="4" t="inlineStr">
        <is>
          <t>Warrant exercise price</t>
        </is>
      </c>
      <c r="G134" s="7" t="n">
        <v>6.969</v>
      </c>
    </row>
    <row r="135">
      <c r="A135" s="4" t="inlineStr">
        <is>
          <t>Warrants description</t>
        </is>
      </c>
      <c r="G135" s="4" t="inlineStr">
        <is>
          <t>The
November Finder Warrants and November Placement Agent Warrants terminate after a period of 5 years on November 22, 2025.</t>
        </is>
      </c>
    </row>
    <row r="136">
      <c r="A136" s="4" t="inlineStr">
        <is>
          <t>February Finder Warrants [Member]</t>
        </is>
      </c>
    </row>
    <row r="137">
      <c r="A137" s="3" t="inlineStr">
        <is>
          <t>Accumulated Other Comprehensive Income (Loss) [Line Items]</t>
        </is>
      </c>
    </row>
    <row r="138">
      <c r="A138" s="4" t="inlineStr">
        <is>
          <t>Warrants to purchase common stock</t>
        </is>
      </c>
      <c r="E138" s="5" t="n">
        <v>15574</v>
      </c>
      <c r="P138" s="5" t="n">
        <v>51459</v>
      </c>
      <c r="T138" s="5" t="n">
        <v>51459</v>
      </c>
    </row>
    <row r="139">
      <c r="A139" s="4" t="inlineStr">
        <is>
          <t>Warrant exercise price</t>
        </is>
      </c>
      <c r="E139" s="9" t="n">
        <v>10.925</v>
      </c>
    </row>
    <row r="140">
      <c r="A140" s="4" t="inlineStr">
        <is>
          <t>February Placement Agent Warrants [Member]</t>
        </is>
      </c>
    </row>
    <row r="141">
      <c r="A141" s="3" t="inlineStr">
        <is>
          <t>Accumulated Other Comprehensive Income (Loss) [Line Items]</t>
        </is>
      </c>
    </row>
    <row r="142">
      <c r="A142" s="4" t="inlineStr">
        <is>
          <t>Warrants to purchase common stock</t>
        </is>
      </c>
      <c r="E142" s="5" t="n">
        <v>255584</v>
      </c>
      <c r="P142" s="5" t="n">
        <v>255584</v>
      </c>
      <c r="T142" s="5" t="n">
        <v>255584</v>
      </c>
    </row>
    <row r="143">
      <c r="A143" s="4" t="inlineStr">
        <is>
          <t>Warrants term</t>
        </is>
      </c>
      <c r="E143" s="4" t="inlineStr">
        <is>
          <t>5 years</t>
        </is>
      </c>
    </row>
    <row r="144">
      <c r="A144" s="4" t="inlineStr">
        <is>
          <t>Series H-6 Preferred Stock [Member]</t>
        </is>
      </c>
    </row>
    <row r="145">
      <c r="A145" s="3" t="inlineStr">
        <is>
          <t>Accumulated Other Comprehensive Income (Loss) [Line Items]</t>
        </is>
      </c>
    </row>
    <row r="146">
      <c r="A146" s="4" t="inlineStr">
        <is>
          <t>Number of shares issued</t>
        </is>
      </c>
      <c r="M146" s="5" t="n">
        <v>225590</v>
      </c>
    </row>
    <row r="147">
      <c r="A147" s="4" t="inlineStr">
        <is>
          <t>Shares issued during conversion, shares</t>
        </is>
      </c>
      <c r="M147" s="5" t="n">
        <v>7833</v>
      </c>
    </row>
    <row r="148">
      <c r="A148" s="4" t="inlineStr">
        <is>
          <t>Series H-3 Preferred Stock [Member]</t>
        </is>
      </c>
    </row>
    <row r="149">
      <c r="A149" s="3" t="inlineStr">
        <is>
          <t>Accumulated Other Comprehensive Income (Loss) [Line Items]</t>
        </is>
      </c>
    </row>
    <row r="150">
      <c r="A150" s="4" t="inlineStr">
        <is>
          <t>Preferred stock stated value</t>
        </is>
      </c>
      <c r="P150" s="6" t="n">
        <v>138</v>
      </c>
      <c r="T150" s="6" t="n">
        <v>138</v>
      </c>
    </row>
    <row r="151">
      <c r="A151" s="4" t="inlineStr">
        <is>
          <t>Aggregate issued and outstanding shares percentage</t>
        </is>
      </c>
      <c r="P151" s="4" t="inlineStr">
        <is>
          <t>9.99%</t>
        </is>
      </c>
      <c r="T151" s="4" t="inlineStr">
        <is>
          <t>9.99%</t>
        </is>
      </c>
    </row>
    <row r="152">
      <c r="A152" s="4" t="inlineStr">
        <is>
          <t>Series H Preferred Stock [Member]</t>
        </is>
      </c>
    </row>
    <row r="153">
      <c r="A153" s="3" t="inlineStr">
        <is>
          <t>Accumulated Other Comprehensive Income (Loss) [Line Items]</t>
        </is>
      </c>
    </row>
    <row r="154">
      <c r="A154" s="4" t="inlineStr">
        <is>
          <t>Preferred stock stated value</t>
        </is>
      </c>
      <c r="P154" s="6" t="n">
        <v>154</v>
      </c>
      <c r="T154" s="6" t="n">
        <v>154</v>
      </c>
    </row>
    <row r="155">
      <c r="A155" s="4" t="inlineStr">
        <is>
          <t>Preferred stock, conversion price</t>
        </is>
      </c>
      <c r="T155" s="8" t="n">
        <v>184.8</v>
      </c>
    </row>
    <row r="156">
      <c r="A156" s="4" t="inlineStr">
        <is>
          <t>Aggregate issued and outstanding shares percentage</t>
        </is>
      </c>
      <c r="P156" s="4" t="inlineStr">
        <is>
          <t>9.99%</t>
        </is>
      </c>
      <c r="T156" s="4" t="inlineStr">
        <is>
          <t>9.99%</t>
        </is>
      </c>
    </row>
    <row r="157">
      <c r="A157" s="4" t="inlineStr">
        <is>
          <t>Series H-6 Convertible Preferred Stock [Member]</t>
        </is>
      </c>
    </row>
    <row r="158">
      <c r="A158" s="3" t="inlineStr">
        <is>
          <t>Accumulated Other Comprehensive Income (Loss) [Line Items]</t>
        </is>
      </c>
    </row>
    <row r="159">
      <c r="A159" s="4" t="inlineStr">
        <is>
          <t>Preferred stock stated value</t>
        </is>
      </c>
      <c r="K159" s="6" t="n">
        <v>72</v>
      </c>
    </row>
    <row r="160">
      <c r="A160" s="4" t="inlineStr">
        <is>
          <t>Preferred stock, conversion price</t>
        </is>
      </c>
      <c r="K160" s="8" t="n">
        <v>3.6</v>
      </c>
      <c r="T160" s="8" t="n">
        <v>3.6</v>
      </c>
    </row>
    <row r="161">
      <c r="A161" s="4" t="inlineStr">
        <is>
          <t>Aggregate issued and outstanding shares percentage</t>
        </is>
      </c>
      <c r="K161" s="4" t="inlineStr">
        <is>
          <t>9.99%</t>
        </is>
      </c>
    </row>
    <row r="162">
      <c r="A162" s="4" t="inlineStr">
        <is>
          <t>Preferred stock, designated</t>
        </is>
      </c>
      <c r="K162" s="5" t="n">
        <v>50000</v>
      </c>
    </row>
    <row r="163">
      <c r="A163" s="4" t="inlineStr">
        <is>
          <t>Preferred stock, conversion price description</t>
        </is>
      </c>
      <c r="K163" s="4" t="inlineStr">
        <is>
          <t>Each share of Series H-6 Preferred Stock is convertible
at any time at the option of the holder thereof, into a number of shares of common stock of the Company determined by dividing the H-6
Stated Value by the initial conversion price of $3.60 per share, which was then further reduced to $2.50 under the anti-dilution adjustment
provision, subject to a 9.99% blocker provision.</t>
        </is>
      </c>
    </row>
    <row r="164">
      <c r="A164" s="4" t="inlineStr">
        <is>
          <t>Common Stock [Member]</t>
        </is>
      </c>
    </row>
    <row r="165">
      <c r="A165" s="3" t="inlineStr">
        <is>
          <t>Accumulated Other Comprehensive Income (Loss) [Line Items]</t>
        </is>
      </c>
    </row>
    <row r="166">
      <c r="A166" s="4" t="inlineStr">
        <is>
          <t>Number of shares issued</t>
        </is>
      </c>
      <c r="V166" s="5" t="n">
        <v>5074645</v>
      </c>
    </row>
    <row r="167">
      <c r="A167" s="4" t="inlineStr">
        <is>
          <t>Shares issued during conversion, shares</t>
        </is>
      </c>
      <c r="S167" s="5" t="n">
        <v>2007193</v>
      </c>
    </row>
    <row r="168">
      <c r="A168" s="4" t="inlineStr">
        <is>
          <t>Warrants to purchase common stock</t>
        </is>
      </c>
      <c r="L168" s="5" t="n">
        <v>5092806</v>
      </c>
      <c r="R168" s="5" t="n">
        <v>5092806</v>
      </c>
      <c r="V168" s="5" t="n">
        <v>5092806</v>
      </c>
    </row>
    <row r="169">
      <c r="A169" s="4" t="inlineStr">
        <is>
          <t>Cash proceeds</t>
        </is>
      </c>
      <c r="V169" s="6" t="n">
        <v>3926818</v>
      </c>
    </row>
    <row r="170">
      <c r="A170" s="4" t="inlineStr">
        <is>
          <t>Shares issued during conversion</t>
        </is>
      </c>
      <c r="S170" s="6" t="n">
        <v>201</v>
      </c>
    </row>
    <row r="171">
      <c r="A171" s="4" t="inlineStr">
        <is>
          <t>Shares issued for exercised stock options, shares</t>
        </is>
      </c>
      <c r="P171" s="6" t="n">
        <v>39</v>
      </c>
      <c r="Q171" s="6" t="n">
        <v>7</v>
      </c>
    </row>
    <row r="172">
      <c r="A172" s="4" t="inlineStr">
        <is>
          <t>Shares issued for exercised stock options</t>
        </is>
      </c>
      <c r="P172" s="5" t="n">
        <v>394589</v>
      </c>
      <c r="Q172" s="5" t="n">
        <v>74987</v>
      </c>
    </row>
    <row r="173">
      <c r="A173" s="4" t="inlineStr">
        <is>
          <t>Exercise of warrants</t>
        </is>
      </c>
      <c r="S173" s="6" t="n">
        <v>183</v>
      </c>
    </row>
    <row r="174">
      <c r="A174" s="4" t="inlineStr">
        <is>
          <t>Exercise of warrants, Shares</t>
        </is>
      </c>
      <c r="S174" s="5" t="n">
        <v>1831733</v>
      </c>
    </row>
    <row r="175">
      <c r="A175" s="4" t="inlineStr">
        <is>
          <t>Common Stock [Member] | February Finder Warrants [Member]</t>
        </is>
      </c>
    </row>
    <row r="176">
      <c r="A176" s="3" t="inlineStr">
        <is>
          <t>Accumulated Other Comprehensive Income (Loss) [Line Items]</t>
        </is>
      </c>
    </row>
    <row r="177">
      <c r="A177" s="4" t="inlineStr">
        <is>
          <t>Warrants to purchase common stock</t>
        </is>
      </c>
      <c r="E177" s="5" t="n">
        <v>35885</v>
      </c>
    </row>
    <row r="178">
      <c r="A178" s="4" t="inlineStr">
        <is>
          <t>Warrant exercise price</t>
        </is>
      </c>
      <c r="E178" s="8" t="n">
        <v>10.45</v>
      </c>
    </row>
    <row r="179">
      <c r="A179" s="4" t="inlineStr">
        <is>
          <t>Common Stock [Member] | Series H-3 Preferred Stock [Member]</t>
        </is>
      </c>
    </row>
    <row r="180">
      <c r="A180" s="3" t="inlineStr">
        <is>
          <t>Accumulated Other Comprehensive Income (Loss) [Line Items]</t>
        </is>
      </c>
    </row>
    <row r="181">
      <c r="A181" s="4" t="inlineStr">
        <is>
          <t>Number of shares issued</t>
        </is>
      </c>
      <c r="V181" s="5" t="n">
        <v>795</v>
      </c>
    </row>
    <row r="182">
      <c r="A182" s="4" t="inlineStr">
        <is>
          <t>Shares issued during conversion, shares</t>
        </is>
      </c>
      <c r="V182" s="5" t="n">
        <v>955</v>
      </c>
    </row>
    <row r="183">
      <c r="A183" s="4" t="inlineStr">
        <is>
          <t>Preferred stock, conversion price</t>
        </is>
      </c>
      <c r="T183" s="8" t="n">
        <v>165.6</v>
      </c>
    </row>
    <row r="184">
      <c r="A184" s="4" t="inlineStr">
        <is>
          <t>AYRO Seed Preferred Stock [Member]</t>
        </is>
      </c>
    </row>
    <row r="185">
      <c r="A185" s="3" t="inlineStr">
        <is>
          <t>Accumulated Other Comprehensive Income (Loss) [Line Items]</t>
        </is>
      </c>
    </row>
    <row r="186">
      <c r="A186" s="4" t="inlineStr">
        <is>
          <t>Number of shares issued</t>
        </is>
      </c>
      <c r="V186" s="5" t="n">
        <v>2007193</v>
      </c>
    </row>
    <row r="187">
      <c r="A187" s="4" t="inlineStr">
        <is>
          <t>Shares issued during conversion, shares</t>
        </is>
      </c>
      <c r="V187" s="5" t="n">
        <v>7360985</v>
      </c>
    </row>
    <row r="188">
      <c r="A188" s="4" t="inlineStr">
        <is>
          <t>Securities Purchase Agreement [Member]</t>
        </is>
      </c>
    </row>
    <row r="189">
      <c r="A189" s="3" t="inlineStr">
        <is>
          <t>Accumulated Other Comprehensive Income (Loss) [Line Items]</t>
        </is>
      </c>
    </row>
    <row r="190">
      <c r="A190" s="4" t="inlineStr">
        <is>
          <t>Number of shares issued</t>
        </is>
      </c>
      <c r="E190" s="5" t="n">
        <v>4400001</v>
      </c>
      <c r="F190" s="5" t="n">
        <v>3333334</v>
      </c>
      <c r="G190" s="5" t="n">
        <v>1650164</v>
      </c>
    </row>
    <row r="191">
      <c r="A191" s="4" t="inlineStr">
        <is>
          <t>Common stock, par value</t>
        </is>
      </c>
      <c r="F191" s="7" t="n">
        <v>0.0001</v>
      </c>
    </row>
    <row r="192">
      <c r="A192" s="4" t="inlineStr">
        <is>
          <t>Proceeds from sale of common stock</t>
        </is>
      </c>
      <c r="E192" s="6" t="n">
        <v>41800008</v>
      </c>
      <c r="F192" s="6" t="n">
        <v>20000004</v>
      </c>
      <c r="G192" s="6" t="n">
        <v>10000000</v>
      </c>
      <c r="I192" s="6" t="n">
        <v>1512500</v>
      </c>
    </row>
    <row r="193">
      <c r="A193" s="4" t="inlineStr">
        <is>
          <t>Offering expenses</t>
        </is>
      </c>
      <c r="E193" s="6" t="n">
        <v>3394054</v>
      </c>
      <c r="F193" s="6" t="n">
        <v>1648608</v>
      </c>
      <c r="G193" s="5" t="n">
        <v>847619</v>
      </c>
    </row>
    <row r="194">
      <c r="A194" s="4" t="inlineStr">
        <is>
          <t>Shares issued for exercised stock options, shares</t>
        </is>
      </c>
      <c r="C194" s="6" t="n">
        <v>13642</v>
      </c>
      <c r="T194" s="6" t="n">
        <v>469576</v>
      </c>
    </row>
    <row r="195">
      <c r="A195" s="4" t="inlineStr">
        <is>
          <t>Shares issued for exercised stock options</t>
        </is>
      </c>
      <c r="C195" s="5" t="n">
        <v>100000</v>
      </c>
      <c r="T195" s="5" t="n">
        <v>1224917</v>
      </c>
    </row>
    <row r="196">
      <c r="A196" s="4" t="inlineStr">
        <is>
          <t>Offering price</t>
        </is>
      </c>
      <c r="F196" s="6" t="n">
        <v>6</v>
      </c>
    </row>
    <row r="197">
      <c r="A197" s="4" t="inlineStr">
        <is>
          <t>Warrant exercise price</t>
        </is>
      </c>
      <c r="F197" s="8" t="n">
        <v>6.93</v>
      </c>
    </row>
    <row r="198">
      <c r="A198" s="4" t="inlineStr">
        <is>
          <t>Warrant purchase price</t>
        </is>
      </c>
      <c r="F198" s="6" t="n">
        <v>233334</v>
      </c>
    </row>
    <row r="199">
      <c r="A199" s="4" t="inlineStr">
        <is>
          <t>Securities Purchase Agreement [Member] | Series A Warrants and Series B [Member]</t>
        </is>
      </c>
    </row>
    <row r="200">
      <c r="A200" s="3" t="inlineStr">
        <is>
          <t>Accumulated Other Comprehensive Income (Loss) [Line Items]</t>
        </is>
      </c>
    </row>
    <row r="201">
      <c r="A201" s="4" t="inlineStr">
        <is>
          <t>Value of common stock issued</t>
        </is>
      </c>
      <c r="G201" s="6" t="n">
        <v>9999997</v>
      </c>
    </row>
    <row r="202">
      <c r="A202" s="4" t="inlineStr">
        <is>
          <t>Securities Purchase Agreement [Member] | Series A Warrants [Member]</t>
        </is>
      </c>
    </row>
    <row r="203">
      <c r="A203" s="3" t="inlineStr">
        <is>
          <t>Accumulated Other Comprehensive Income (Loss) [Line Items]</t>
        </is>
      </c>
    </row>
    <row r="204">
      <c r="A204" s="4" t="inlineStr">
        <is>
          <t>Warrants to purchase common stock</t>
        </is>
      </c>
      <c r="G204" s="5" t="n">
        <v>1237624</v>
      </c>
    </row>
    <row r="205">
      <c r="A205" s="4" t="inlineStr">
        <is>
          <t>Warrant exercise price</t>
        </is>
      </c>
      <c r="G205" s="8" t="n">
        <v>8.09</v>
      </c>
    </row>
    <row r="206">
      <c r="A206" s="4" t="inlineStr">
        <is>
          <t>Securities Purchase Agreement [Member] | Series B Warrants [Member]</t>
        </is>
      </c>
    </row>
    <row r="207">
      <c r="A207" s="3" t="inlineStr">
        <is>
          <t>Accumulated Other Comprehensive Income (Loss) [Line Items]</t>
        </is>
      </c>
    </row>
    <row r="208">
      <c r="A208" s="4" t="inlineStr">
        <is>
          <t>Warrants to purchase common stock</t>
        </is>
      </c>
      <c r="G208" s="5" t="n">
        <v>825084</v>
      </c>
    </row>
    <row r="209">
      <c r="A209" s="4" t="inlineStr">
        <is>
          <t>Warrant exercise price</t>
        </is>
      </c>
      <c r="G209" s="8" t="n">
        <v>8.9</v>
      </c>
    </row>
    <row r="210">
      <c r="A210" s="4" t="inlineStr">
        <is>
          <t>Securities Purchase Agreement [Member] | January 2021 Offering [Member]</t>
        </is>
      </c>
    </row>
    <row r="211">
      <c r="A211" s="3" t="inlineStr">
        <is>
          <t>Accumulated Other Comprehensive Income (Loss) [Line Items]</t>
        </is>
      </c>
    </row>
    <row r="212">
      <c r="A212" s="4" t="inlineStr">
        <is>
          <t>Number of shares issued</t>
        </is>
      </c>
      <c r="F212" s="5" t="n">
        <v>3333334</v>
      </c>
    </row>
    <row r="213">
      <c r="A213" s="4" t="inlineStr">
        <is>
          <t>Warrant exercise price</t>
        </is>
      </c>
      <c r="F213" s="8" t="n">
        <v>6.93</v>
      </c>
    </row>
    <row r="214">
      <c r="A214" s="4" t="inlineStr">
        <is>
          <t>Securities Purchase Agreement [Member] | Additional Shares [Member]</t>
        </is>
      </c>
    </row>
    <row r="215">
      <c r="A215" s="3" t="inlineStr">
        <is>
          <t>Accumulated Other Comprehensive Income (Loss) [Line Items]</t>
        </is>
      </c>
    </row>
    <row r="216">
      <c r="A216" s="4" t="inlineStr">
        <is>
          <t>Number of shares issued</t>
        </is>
      </c>
      <c r="V216" s="5" t="n">
        <v>420000</v>
      </c>
    </row>
    <row r="217">
      <c r="A217" s="4" t="inlineStr">
        <is>
          <t>Common stock, par value</t>
        </is>
      </c>
      <c r="E217" s="7" t="n">
        <v>0.0001</v>
      </c>
      <c r="F217" s="10" t="n">
        <v>0.0001</v>
      </c>
      <c r="G217" s="10" t="n">
        <v>0.0001</v>
      </c>
      <c r="I217" s="7" t="n">
        <v>0.0001</v>
      </c>
      <c r="L217" s="7" t="n">
        <v>0.0001</v>
      </c>
      <c r="R217" s="7" t="n">
        <v>0.0001</v>
      </c>
      <c r="V217" s="7" t="n">
        <v>0.0001</v>
      </c>
    </row>
    <row r="218">
      <c r="A218" s="4" t="inlineStr">
        <is>
          <t>Offering price</t>
        </is>
      </c>
      <c r="E218" s="8" t="n">
        <v>9.5</v>
      </c>
      <c r="F218" s="6" t="n">
        <v>6</v>
      </c>
      <c r="G218" s="8" t="n">
        <v>6.06</v>
      </c>
      <c r="I218" s="6" t="n">
        <v>5</v>
      </c>
      <c r="L218" s="5" t="n">
        <v>5</v>
      </c>
      <c r="R218" s="5" t="n">
        <v>5</v>
      </c>
      <c r="V218" s="6" t="n">
        <v>5</v>
      </c>
    </row>
    <row r="219">
      <c r="A219" s="4" t="inlineStr">
        <is>
          <t>Proceeds from sale of common stock</t>
        </is>
      </c>
      <c r="V219" s="6" t="n">
        <v>2100000</v>
      </c>
    </row>
    <row r="220">
      <c r="A220" s="4" t="inlineStr">
        <is>
          <t>Offering expenses</t>
        </is>
      </c>
      <c r="V220" s="5" t="n">
        <v>168000</v>
      </c>
    </row>
    <row r="221">
      <c r="A221" s="4" t="inlineStr">
        <is>
          <t>Purchase of additional shares description</t>
        </is>
      </c>
      <c r="B221" s="4" t="inlineStr">
        <is>
          <t>(i) sell up to 5% of such stockholder’s
holdings in the Company’s common stock on any trading day (with such 5% limitation to be measured as of the date of each sale)
and (ii) allow for unlimited sales of the Company’s common stock for any sales made at $10.00 per share or greater.</t>
        </is>
      </c>
      <c r="E221" s="4" t="inlineStr">
        <is>
          <t>Each purchaser was also granted an option to purchase, on or before
February 16, 2022, additional shares of common stock equal to the full amount of 75% of the common stock it purchased at the initial
closing, or an aggregate of 3,300,001 shares, at an exercise price of $11.50 per share.</t>
        </is>
      </c>
      <c r="I221" s="4" t="inlineStr">
        <is>
          <t>Each purchaser also had the right to purchase, on or before October 19, 2020, additional shares of common stock (the “Additional
Shares”) equal to the full amount of 75% of the common stock it purchased at the initial closing, or an aggregate of 1,387,500
shares, at an offering price of $5.00 per share.</t>
        </is>
      </c>
    </row>
    <row r="222">
      <c r="A222" s="4" t="inlineStr">
        <is>
          <t>Shares issued for exercised stock options, shares</t>
        </is>
      </c>
      <c r="V222" s="6" t="n">
        <v>6817</v>
      </c>
    </row>
    <row r="223">
      <c r="A223" s="4" t="inlineStr">
        <is>
          <t>Shares issued for exercised stock options</t>
        </is>
      </c>
      <c r="V223" s="5" t="n">
        <v>16669</v>
      </c>
    </row>
    <row r="224">
      <c r="A224" s="4" t="inlineStr">
        <is>
          <t>Securities Purchase Agreement [Member] | Investor [Member]</t>
        </is>
      </c>
    </row>
    <row r="225">
      <c r="A225" s="3" t="inlineStr">
        <is>
          <t>Accumulated Other Comprehensive Income (Loss) [Line Items]</t>
        </is>
      </c>
    </row>
    <row r="226">
      <c r="A226" s="4" t="inlineStr">
        <is>
          <t>Number of shares issued</t>
        </is>
      </c>
      <c r="E226" s="5" t="n">
        <v>3300001</v>
      </c>
    </row>
    <row r="227">
      <c r="A227" s="4" t="inlineStr">
        <is>
          <t>Number of stock sold</t>
        </is>
      </c>
      <c r="I227" s="5" t="n">
        <v>1850000</v>
      </c>
      <c r="J227" s="5" t="n">
        <v>3157895</v>
      </c>
      <c r="O227" s="5" t="n">
        <v>2200000</v>
      </c>
    </row>
    <row r="228">
      <c r="A228" s="4" t="inlineStr">
        <is>
          <t>Common stock, par value</t>
        </is>
      </c>
      <c r="I228" s="7" t="n">
        <v>0.0001</v>
      </c>
      <c r="J228" s="7" t="n">
        <v>0.0001</v>
      </c>
      <c r="X228" s="7" t="n">
        <v>0.0001</v>
      </c>
    </row>
    <row r="229">
      <c r="A229" s="4" t="inlineStr">
        <is>
          <t>Offering price</t>
        </is>
      </c>
      <c r="I229" s="6" t="n">
        <v>5</v>
      </c>
      <c r="J229" s="8" t="n">
        <v>4.75</v>
      </c>
      <c r="X229" s="8" t="n">
        <v>2.5</v>
      </c>
    </row>
    <row r="230">
      <c r="A230" s="4" t="inlineStr">
        <is>
          <t>Proceeds from sale of common stock</t>
        </is>
      </c>
      <c r="I230" s="6" t="n">
        <v>9250000</v>
      </c>
      <c r="J230" s="6" t="n">
        <v>15000000</v>
      </c>
      <c r="O230" s="6" t="n">
        <v>5500000</v>
      </c>
    </row>
    <row r="231">
      <c r="A231" s="4" t="inlineStr">
        <is>
          <t>Offering expenses</t>
        </is>
      </c>
      <c r="I231" s="6" t="n">
        <v>740000</v>
      </c>
      <c r="J231" s="6" t="n">
        <v>1249200</v>
      </c>
      <c r="O231" s="6" t="n">
        <v>435000</v>
      </c>
    </row>
    <row r="232">
      <c r="A232" s="4" t="inlineStr">
        <is>
          <t>Securities Purchase Agreement [Member] | Investor [Member] | Additional Shares [Member]</t>
        </is>
      </c>
    </row>
    <row r="233">
      <c r="A233" s="3" t="inlineStr">
        <is>
          <t>Accumulated Other Comprehensive Income (Loss) [Line Items]</t>
        </is>
      </c>
    </row>
    <row r="234">
      <c r="A234" s="4" t="inlineStr">
        <is>
          <t>Offering price</t>
        </is>
      </c>
      <c r="E234" s="8" t="n">
        <v>11.5</v>
      </c>
    </row>
    <row r="235">
      <c r="A235" s="4" t="inlineStr">
        <is>
          <t>Stock Purchase Agreements [Member]</t>
        </is>
      </c>
    </row>
    <row r="236">
      <c r="A236" s="3" t="inlineStr">
        <is>
          <t>Accumulated Other Comprehensive Income (Loss) [Line Items]</t>
        </is>
      </c>
    </row>
    <row r="237">
      <c r="A237" s="4" t="inlineStr">
        <is>
          <t>Number of shares issued</t>
        </is>
      </c>
      <c r="V237" s="5" t="n">
        <v>1573218</v>
      </c>
    </row>
    <row r="238">
      <c r="A238" s="4" t="inlineStr">
        <is>
          <t>Common stock, par value</t>
        </is>
      </c>
      <c r="L238" s="7" t="n">
        <v>0.0001</v>
      </c>
      <c r="R238" s="7" t="n">
        <v>0.0001</v>
      </c>
      <c r="V238" s="7" t="n">
        <v>0.0001</v>
      </c>
    </row>
    <row r="239">
      <c r="A239" s="4" t="inlineStr">
        <is>
          <t>Offering expenses</t>
        </is>
      </c>
      <c r="V239" s="6" t="n">
        <v>609010</v>
      </c>
    </row>
    <row r="240">
      <c r="A240" s="4" t="inlineStr">
        <is>
          <t>Cash proceeds</t>
        </is>
      </c>
      <c r="V240" s="6" t="n">
        <v>2000000</v>
      </c>
    </row>
    <row r="241">
      <c r="A241" s="4" t="inlineStr">
        <is>
          <t>Bridge Notes [Member]</t>
        </is>
      </c>
    </row>
    <row r="242">
      <c r="A242" s="3" t="inlineStr">
        <is>
          <t>Accumulated Other Comprehensive Income (Loss) [Line Items]</t>
        </is>
      </c>
    </row>
    <row r="243">
      <c r="A243" s="4" t="inlineStr">
        <is>
          <t>Number of shares issued</t>
        </is>
      </c>
      <c r="N243" s="5" t="n">
        <v>553330</v>
      </c>
    </row>
    <row r="244">
      <c r="A244" s="4" t="inlineStr">
        <is>
          <t>Value of common stock issued</t>
        </is>
      </c>
      <c r="N244" s="6" t="n">
        <v>600000</v>
      </c>
    </row>
    <row r="245">
      <c r="A245" s="4" t="inlineStr">
        <is>
          <t>Convertible Bridge Notes [Member]</t>
        </is>
      </c>
    </row>
    <row r="246">
      <c r="A246" s="3" t="inlineStr">
        <is>
          <t>Accumulated Other Comprehensive Income (Loss) [Line Items]</t>
        </is>
      </c>
    </row>
    <row r="247">
      <c r="A247" s="4" t="inlineStr">
        <is>
          <t>Shares issued during conversion, shares</t>
        </is>
      </c>
      <c r="V247" s="5" t="n">
        <v>1030585</v>
      </c>
    </row>
    <row r="248">
      <c r="A248" s="4" t="inlineStr">
        <is>
          <t>Shares issued during conversion</t>
        </is>
      </c>
      <c r="V248" s="6"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 based compensation</t>
        </is>
      </c>
      <c r="B4" s="6" t="n">
        <v>1638071</v>
      </c>
      <c r="C4" s="6" t="n">
        <v>150949</v>
      </c>
      <c r="D4" s="6" t="n">
        <v>3337494</v>
      </c>
      <c r="E4" s="6" t="n">
        <v>307408</v>
      </c>
    </row>
    <row r="5">
      <c r="A5" s="4" t="inlineStr">
        <is>
          <t>Research and Development [Member]</t>
        </is>
      </c>
    </row>
    <row r="6">
      <c r="A6" s="3" t="inlineStr">
        <is>
          <t>Share-based Payment Arrangement, Expensed and Capitalized, Amount [Line Items]</t>
        </is>
      </c>
    </row>
    <row r="7">
      <c r="A7" s="4" t="inlineStr">
        <is>
          <t>Share based compensation</t>
        </is>
      </c>
      <c r="B7" s="5" t="n">
        <v>20708</v>
      </c>
      <c r="C7" s="5" t="n">
        <v>15873</v>
      </c>
      <c r="D7" s="5" t="n">
        <v>44194</v>
      </c>
      <c r="E7" s="5" t="n">
        <v>31745</v>
      </c>
    </row>
    <row r="8">
      <c r="A8" s="4" t="inlineStr">
        <is>
          <t>Sales and Marketing [Member]</t>
        </is>
      </c>
    </row>
    <row r="9">
      <c r="A9" s="3" t="inlineStr">
        <is>
          <t>Share-based Payment Arrangement, Expensed and Capitalized, Amount [Line Items]</t>
        </is>
      </c>
    </row>
    <row r="10">
      <c r="A10" s="4" t="inlineStr">
        <is>
          <t>Share based compensation</t>
        </is>
      </c>
      <c r="B10" s="5" t="n">
        <v>60633</v>
      </c>
      <c r="C10" s="5" t="n">
        <v>38120</v>
      </c>
      <c r="D10" s="5" t="n">
        <v>124082</v>
      </c>
      <c r="E10" s="5" t="n">
        <v>72705</v>
      </c>
    </row>
    <row r="11">
      <c r="A11" s="4" t="inlineStr">
        <is>
          <t>General and Administrative [Member]</t>
        </is>
      </c>
    </row>
    <row r="12">
      <c r="A12" s="3" t="inlineStr">
        <is>
          <t>Share-based Payment Arrangement, Expensed and Capitalized, Amount [Line Items]</t>
        </is>
      </c>
    </row>
    <row r="13">
      <c r="A13" s="4" t="inlineStr">
        <is>
          <t>Share based compensation</t>
        </is>
      </c>
      <c r="B13" s="6" t="n">
        <v>1556730</v>
      </c>
      <c r="C13" s="6" t="n">
        <v>96956</v>
      </c>
      <c r="D13" s="6" t="n">
        <v>3169218</v>
      </c>
      <c r="E13" s="6" t="n">
        <v>2029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CHEDULE OF STOCK-BASED COMPENSATION, STOCK OPTIONS, ACTIVITY (Details) - $ / shares</t>
        </is>
      </c>
      <c r="B1" s="2" t="inlineStr">
        <is>
          <t>1 Months Ended</t>
        </is>
      </c>
      <c r="C1" s="2" t="inlineStr">
        <is>
          <t>6 Months Ended</t>
        </is>
      </c>
      <c r="D1" s="2" t="inlineStr">
        <is>
          <t>12 Months Ended</t>
        </is>
      </c>
    </row>
    <row r="2">
      <c r="B2" s="2" t="inlineStr">
        <is>
          <t>May 31, 2021</t>
        </is>
      </c>
      <c r="C2" s="2" t="inlineStr">
        <is>
          <t>Jun. 30, 2021</t>
        </is>
      </c>
      <c r="D2" s="2" t="inlineStr">
        <is>
          <t>Dec. 31, 2020</t>
        </is>
      </c>
    </row>
    <row r="3">
      <c r="A3" s="3" t="inlineStr">
        <is>
          <t>Share-based Compensation Arrangement by Share-based Payment Award [Line Items]</t>
        </is>
      </c>
    </row>
    <row r="4">
      <c r="A4" s="4" t="inlineStr">
        <is>
          <t>Number of Stock options outstanding, beginning</t>
        </is>
      </c>
      <c r="C4" s="5" t="n">
        <v>1920269</v>
      </c>
    </row>
    <row r="5">
      <c r="A5" s="4" t="inlineStr">
        <is>
          <t>Weighted average exercise price outstanding, ending</t>
        </is>
      </c>
      <c r="C5" s="8" t="n">
        <v>4.98</v>
      </c>
      <c r="D5" s="8" t="n">
        <v>4.4</v>
      </c>
    </row>
    <row r="6">
      <c r="A6" s="4" t="inlineStr">
        <is>
          <t>Weighted average remaining contractual life, beginning</t>
        </is>
      </c>
      <c r="C6" s="4" t="inlineStr">
        <is>
          <t>8 years 7 months 28 days</t>
        </is>
      </c>
    </row>
    <row r="7">
      <c r="A7" s="4" t="inlineStr">
        <is>
          <t>Number of Stock options Excercised</t>
        </is>
      </c>
      <c r="C7" s="5" t="n">
        <v>-469576</v>
      </c>
    </row>
    <row r="8">
      <c r="A8" s="4" t="inlineStr">
        <is>
          <t>Weighted average exercise price excercised</t>
        </is>
      </c>
      <c r="C8" s="8" t="n">
        <v>-2.25</v>
      </c>
    </row>
    <row r="9">
      <c r="A9" s="4" t="inlineStr">
        <is>
          <t>Number of Stock options forfeitures</t>
        </is>
      </c>
      <c r="C9" s="5" t="n">
        <v>-2500</v>
      </c>
    </row>
    <row r="10">
      <c r="A10" s="4" t="inlineStr">
        <is>
          <t>Weighted average exercise price forfeitures</t>
        </is>
      </c>
      <c r="C10" s="8" t="n">
        <v>-2.52</v>
      </c>
    </row>
    <row r="11">
      <c r="A11" s="4" t="inlineStr">
        <is>
          <t>Number of Stock options outstanding, ending</t>
        </is>
      </c>
      <c r="C11" s="5" t="n">
        <v>1448193</v>
      </c>
      <c r="D11" s="5" t="n">
        <v>1920269</v>
      </c>
    </row>
    <row r="12">
      <c r="A12" s="4" t="inlineStr">
        <is>
          <t>Weighted average remaining contractual life, ending</t>
        </is>
      </c>
      <c r="C12" s="4" t="inlineStr">
        <is>
          <t>8 years 5 months 15 days</t>
        </is>
      </c>
    </row>
    <row r="13">
      <c r="A13" s="4" t="inlineStr">
        <is>
          <t>Restricted Stock Units (RSUs) [Member]</t>
        </is>
      </c>
    </row>
    <row r="14">
      <c r="A14" s="3" t="inlineStr">
        <is>
          <t>Share-based Compensation Arrangement by Share-based Payment Award [Line Items]</t>
        </is>
      </c>
    </row>
    <row r="15">
      <c r="A15" s="4" t="inlineStr">
        <is>
          <t>Number of shares, Outstanding Beginning</t>
        </is>
      </c>
      <c r="C15" s="5" t="n">
        <v>1072503</v>
      </c>
    </row>
    <row r="16">
      <c r="A16" s="4" t="inlineStr">
        <is>
          <t>Weighted Average Grant Price, Outstanding Beginning</t>
        </is>
      </c>
      <c r="C16" s="8" t="n">
        <v>5.3</v>
      </c>
    </row>
    <row r="17">
      <c r="A17" s="4" t="inlineStr">
        <is>
          <t>Number of shares, Granted</t>
        </is>
      </c>
      <c r="C17" s="5" t="n">
        <v>172000</v>
      </c>
    </row>
    <row r="18">
      <c r="A18" s="4" t="inlineStr">
        <is>
          <t>Weighted Average Grant Price, Granted</t>
        </is>
      </c>
      <c r="C18" s="8" t="n">
        <v>7.66</v>
      </c>
    </row>
    <row r="19">
      <c r="A19" s="4" t="inlineStr">
        <is>
          <t>Number of shares, Vested</t>
        </is>
      </c>
      <c r="B19" s="5" t="n">
        <v>-378641</v>
      </c>
      <c r="C19" s="5" t="n">
        <v>-681724</v>
      </c>
    </row>
    <row r="20">
      <c r="A20" s="4" t="inlineStr">
        <is>
          <t>Weighted Average Grant Price, Vested</t>
        </is>
      </c>
      <c r="C20" s="8" t="n">
        <v>4.85</v>
      </c>
    </row>
    <row r="21">
      <c r="A21" s="4" t="inlineStr">
        <is>
          <t>Number of shares, Forfeited</t>
        </is>
      </c>
      <c r="B21" s="5" t="n">
        <v>-42612</v>
      </c>
      <c r="C21" s="5" t="n">
        <v>-42612</v>
      </c>
    </row>
    <row r="22">
      <c r="A22" s="4" t="inlineStr">
        <is>
          <t>Weighted Average Grant Price, Forfeited</t>
        </is>
      </c>
      <c r="C22" s="8" t="n">
        <v>3.17</v>
      </c>
    </row>
    <row r="23">
      <c r="A23" s="4" t="inlineStr">
        <is>
          <t>Number of shares, Outstanding Ending</t>
        </is>
      </c>
      <c r="C23" s="5" t="n">
        <v>520167</v>
      </c>
      <c r="D23" s="5" t="n">
        <v>1072503</v>
      </c>
    </row>
    <row r="24">
      <c r="A24" s="4" t="inlineStr">
        <is>
          <t>Weighted Average Grant Price, Outstanding Ending</t>
        </is>
      </c>
      <c r="C24" s="8" t="n">
        <v>6.84</v>
      </c>
      <c r="D24" s="8" t="n">
        <v>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STOCK-BASED PAYMENT AWARD, STOCK OPTIONS, VALUATION ASSUMPTIONS (Details)</t>
        </is>
      </c>
      <c r="B1" s="2" t="inlineStr">
        <is>
          <t>6 Months Ended</t>
        </is>
      </c>
    </row>
    <row r="2">
      <c r="B2" s="2" t="inlineStr">
        <is>
          <t>Jun. 30, 2020$ / shares</t>
        </is>
      </c>
    </row>
    <row r="3">
      <c r="A3" s="3" t="inlineStr">
        <is>
          <t>Share-based Payment Arrangement [Abstract]</t>
        </is>
      </c>
    </row>
    <row r="4">
      <c r="A4" s="4" t="inlineStr">
        <is>
          <t>Expected life (years)</t>
        </is>
      </c>
      <c r="B4" s="4" t="inlineStr">
        <is>
          <t>5 years</t>
        </is>
      </c>
    </row>
    <row r="5">
      <c r="A5" s="4" t="inlineStr">
        <is>
          <t>Risk-free interest</t>
        </is>
      </c>
      <c r="B5" s="4" t="inlineStr">
        <is>
          <t>0.70%</t>
        </is>
      </c>
    </row>
    <row r="6">
      <c r="A6" s="4" t="inlineStr">
        <is>
          <t>Expected volatility</t>
        </is>
      </c>
      <c r="B6" s="4" t="inlineStr">
        <is>
          <t>4.40%</t>
        </is>
      </c>
    </row>
    <row r="7">
      <c r="A7" s="4" t="inlineStr">
        <is>
          <t>Total grant date fair value</t>
        </is>
      </c>
      <c r="B7" s="8" t="n">
        <v>3.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 width="80" customWidth="1" min="7" max="7"/>
    <col width="14" customWidth="1" min="8" max="8"/>
  </cols>
  <sheetData>
    <row r="1">
      <c r="A1" s="1" t="inlineStr">
        <is>
          <t>STOCK-BASED COMPENSATION (Details Narrative) - USD ($)</t>
        </is>
      </c>
      <c r="B1" s="2" t="inlineStr">
        <is>
          <t>Feb. 24, 2021</t>
        </is>
      </c>
      <c r="C1" s="2" t="inlineStr">
        <is>
          <t>May 31, 2021</t>
        </is>
      </c>
      <c r="D1" s="2" t="inlineStr">
        <is>
          <t>Sep. 30, 2020</t>
        </is>
      </c>
      <c r="E1" s="2" t="inlineStr">
        <is>
          <t>Jun. 30, 2021</t>
        </is>
      </c>
      <c r="F1" s="2" t="inlineStr">
        <is>
          <t>Jun. 30, 2020</t>
        </is>
      </c>
      <c r="G1" s="2" t="inlineStr">
        <is>
          <t>Jun. 30, 2021</t>
        </is>
      </c>
      <c r="H1" s="2" t="inlineStr">
        <is>
          <t>Jun. 30, 2020</t>
        </is>
      </c>
    </row>
    <row r="2">
      <c r="A2" s="3" t="inlineStr">
        <is>
          <t>Share-based Compensation Arrangement by Share-based Payment Award [Line Items]</t>
        </is>
      </c>
    </row>
    <row r="3">
      <c r="A3" s="4" t="inlineStr">
        <is>
          <t>Share-based Compensation</t>
        </is>
      </c>
      <c r="E3" s="6" t="n">
        <v>1638071</v>
      </c>
      <c r="F3" s="6" t="n">
        <v>150949</v>
      </c>
      <c r="G3" s="6" t="n">
        <v>3337494</v>
      </c>
      <c r="H3" s="6" t="n">
        <v>307408</v>
      </c>
    </row>
    <row r="4">
      <c r="A4" s="4" t="inlineStr">
        <is>
          <t>Share-based Payment Arrangement, Option [Member]</t>
        </is>
      </c>
    </row>
    <row r="5">
      <c r="A5" s="3" t="inlineStr">
        <is>
          <t>Share-based Compensation Arrangement by Share-based Payment Award [Line Items]</t>
        </is>
      </c>
    </row>
    <row r="6">
      <c r="A6" s="4" t="inlineStr">
        <is>
          <t>Number of stock options vested</t>
        </is>
      </c>
      <c r="G6" s="5" t="n">
        <v>575600</v>
      </c>
    </row>
    <row r="7">
      <c r="A7" s="4" t="inlineStr">
        <is>
          <t>Aggregate intrinsic value of stock options vested and exercisable</t>
        </is>
      </c>
      <c r="E7" s="5" t="n">
        <v>1534567</v>
      </c>
      <c r="G7" s="6" t="n">
        <v>1534567</v>
      </c>
    </row>
    <row r="8">
      <c r="A8" s="4" t="inlineStr">
        <is>
          <t>Share-based Compensation</t>
        </is>
      </c>
      <c r="E8" s="5" t="n">
        <v>231059</v>
      </c>
      <c r="F8" s="5" t="n">
        <v>136244</v>
      </c>
      <c r="G8" s="5" t="n">
        <v>500953</v>
      </c>
      <c r="H8" s="5" t="n">
        <v>270647</v>
      </c>
    </row>
    <row r="9">
      <c r="A9" s="4" t="inlineStr">
        <is>
          <t>Share-based payment arrangement, nonvested award, option, cost not yet recognized, amount</t>
        </is>
      </c>
      <c r="E9" s="5" t="n">
        <v>1472752</v>
      </c>
      <c r="G9" s="6" t="n">
        <v>1472752</v>
      </c>
    </row>
    <row r="10">
      <c r="A10" s="4" t="inlineStr">
        <is>
          <t>Restricted Stock Units (RSUs) [Member]</t>
        </is>
      </c>
    </row>
    <row r="11">
      <c r="A11" s="3" t="inlineStr">
        <is>
          <t>Share-based Compensation Arrangement by Share-based Payment Award [Line Items]</t>
        </is>
      </c>
    </row>
    <row r="12">
      <c r="A12" s="4" t="inlineStr">
        <is>
          <t>Number of stock options available for grants</t>
        </is>
      </c>
      <c r="G12" s="5" t="n">
        <v>172000</v>
      </c>
    </row>
    <row r="13">
      <c r="A13" s="4" t="inlineStr">
        <is>
          <t>Number of shares, Vested</t>
        </is>
      </c>
      <c r="C13" s="5" t="n">
        <v>378641</v>
      </c>
      <c r="G13" s="5" t="n">
        <v>681724</v>
      </c>
    </row>
    <row r="14">
      <c r="A14" s="4" t="inlineStr">
        <is>
          <t>Number of shares, Forfeited</t>
        </is>
      </c>
      <c r="C14" s="5" t="n">
        <v>42612</v>
      </c>
      <c r="G14" s="5" t="n">
        <v>42612</v>
      </c>
    </row>
    <row r="15">
      <c r="A15" s="4" t="inlineStr">
        <is>
          <t>Share-based Payment Arrangement [Member] | Consulting Services [Member]</t>
        </is>
      </c>
    </row>
    <row r="16">
      <c r="A16" s="3" t="inlineStr">
        <is>
          <t>Share-based Compensation Arrangement by Share-based Payment Award [Line Items]</t>
        </is>
      </c>
    </row>
    <row r="17">
      <c r="A17" s="4" t="inlineStr">
        <is>
          <t>Warrant expenses</t>
        </is>
      </c>
      <c r="E17" s="5" t="n">
        <v>0</v>
      </c>
      <c r="F17" s="6" t="n">
        <v>14704</v>
      </c>
      <c r="G17" s="6" t="n">
        <v>0</v>
      </c>
      <c r="H17" s="6" t="n">
        <v>36760</v>
      </c>
    </row>
    <row r="18">
      <c r="A18" s="4" t="inlineStr">
        <is>
          <t>Directors [Member] | Restricted Stock [Member]</t>
        </is>
      </c>
    </row>
    <row r="19">
      <c r="A19" s="3" t="inlineStr">
        <is>
          <t>Share-based Compensation Arrangement by Share-based Payment Award [Line Items]</t>
        </is>
      </c>
    </row>
    <row r="20">
      <c r="A20" s="4" t="inlineStr">
        <is>
          <t>Number of stock options vested</t>
        </is>
      </c>
      <c r="D20" s="5" t="n">
        <v>15115</v>
      </c>
    </row>
    <row r="21">
      <c r="A21" s="4" t="inlineStr">
        <is>
          <t>Share-based Compensation</t>
        </is>
      </c>
      <c r="E21" s="5" t="n">
        <v>198763</v>
      </c>
      <c r="G21" s="5" t="n">
        <v>699528</v>
      </c>
    </row>
    <row r="22">
      <c r="A22" s="4" t="inlineStr">
        <is>
          <t>Number of restricted stock units</t>
        </is>
      </c>
      <c r="D22" s="5" t="n">
        <v>436368</v>
      </c>
    </row>
    <row r="23">
      <c r="A23" s="4" t="inlineStr">
        <is>
          <t>Restricted stock vesting description</t>
        </is>
      </c>
      <c r="D23" s="4" t="inlineStr">
        <is>
          <t>vest in December 2020, which was subsequently modified to vest in full in May 2021.</t>
        </is>
      </c>
    </row>
    <row r="24">
      <c r="A24" s="4" t="inlineStr">
        <is>
          <t>Keller Award [Member] | Restricted Stock [Member]</t>
        </is>
      </c>
    </row>
    <row r="25">
      <c r="A25" s="3" t="inlineStr">
        <is>
          <t>Share-based Compensation Arrangement by Share-based Payment Award [Line Items]</t>
        </is>
      </c>
    </row>
    <row r="26">
      <c r="A26" s="4" t="inlineStr">
        <is>
          <t>Share-based Compensation</t>
        </is>
      </c>
      <c r="E26" s="5" t="n">
        <v>732472</v>
      </c>
      <c r="G26" s="5" t="n">
        <v>1478247</v>
      </c>
    </row>
    <row r="27">
      <c r="A27" s="4" t="inlineStr">
        <is>
          <t>Share-based payment arrangement, nonvested award, option, cost not yet recognized, amount</t>
        </is>
      </c>
      <c r="E27" s="6" t="n">
        <v>2648371</v>
      </c>
      <c r="G27" s="6" t="n">
        <v>2648371</v>
      </c>
    </row>
    <row r="28">
      <c r="A28" s="4" t="inlineStr">
        <is>
          <t>Number of restricted stock units</t>
        </is>
      </c>
      <c r="G28" s="5" t="n">
        <v>651250</v>
      </c>
    </row>
    <row r="29">
      <c r="A29" s="4" t="inlineStr">
        <is>
          <t>Restricted stock vesting description</t>
        </is>
      </c>
      <c r="G29" s="4" t="inlineStr">
        <is>
          <t>the following vesting schedule: one-third will vest on May 28, 2021, one-third
will vest on December 4, 2021 and one-third will vest on December 4, 2022.</t>
        </is>
      </c>
    </row>
    <row r="30">
      <c r="A30" s="4" t="inlineStr">
        <is>
          <t>2020 Long Term Incentive Plan [Member]</t>
        </is>
      </c>
    </row>
    <row r="31">
      <c r="A31" s="3" t="inlineStr">
        <is>
          <t>Share-based Compensation Arrangement by Share-based Payment Award [Line Items]</t>
        </is>
      </c>
    </row>
    <row r="32">
      <c r="A32" s="4" t="inlineStr">
        <is>
          <t>Number of stock options available for grants</t>
        </is>
      </c>
      <c r="G32" s="5" t="n">
        <v>1874037</v>
      </c>
    </row>
    <row r="33">
      <c r="A33" s="4" t="inlineStr">
        <is>
          <t>2020 Long Term Incentive Plan [Member] | Directors [Member] | DropCar, Inc. [Member]</t>
        </is>
      </c>
    </row>
    <row r="34">
      <c r="A34" s="3" t="inlineStr">
        <is>
          <t>Share-based Compensation Arrangement by Share-based Payment Award [Line Items]</t>
        </is>
      </c>
    </row>
    <row r="35">
      <c r="A35" s="4" t="inlineStr">
        <is>
          <t>Number of shares reserved</t>
        </is>
      </c>
      <c r="E35" s="5" t="n">
        <v>4089650</v>
      </c>
      <c r="G35" s="5" t="n">
        <v>4089650</v>
      </c>
    </row>
    <row r="36">
      <c r="A36" s="4" t="inlineStr">
        <is>
          <t>2014 Equity Incentive Plan [Member] | DropCar, Inc. [Member]</t>
        </is>
      </c>
    </row>
    <row r="37">
      <c r="A37" s="3" t="inlineStr">
        <is>
          <t>Share-based Compensation Arrangement by Share-based Payment Award [Line Items]</t>
        </is>
      </c>
    </row>
    <row r="38">
      <c r="A38" s="4" t="inlineStr">
        <is>
          <t>Number of shares reserved</t>
        </is>
      </c>
      <c r="E38" s="5" t="n">
        <v>141326</v>
      </c>
      <c r="G38" s="5" t="n">
        <v>141326</v>
      </c>
    </row>
    <row r="39">
      <c r="A39" s="4" t="inlineStr">
        <is>
          <t>Number of stock options available for grants</t>
        </is>
      </c>
      <c r="G39" s="5" t="n">
        <v>61440</v>
      </c>
    </row>
    <row r="40">
      <c r="A40" s="4" t="inlineStr">
        <is>
          <t>Number of stock options available for grants</t>
        </is>
      </c>
      <c r="G40" s="5" t="n">
        <v>0</v>
      </c>
    </row>
    <row r="41">
      <c r="A41" s="4" t="inlineStr">
        <is>
          <t>2020 Long-Term Incentive Plan [Member] | Directors [Member] | Restricted Stock [Member]</t>
        </is>
      </c>
    </row>
    <row r="42">
      <c r="A42" s="3" t="inlineStr">
        <is>
          <t>Share-based Compensation Arrangement by Share-based Payment Award [Line Items]</t>
        </is>
      </c>
    </row>
    <row r="43">
      <c r="A43" s="4" t="inlineStr">
        <is>
          <t>Share-based Compensation</t>
        </is>
      </c>
      <c r="E43" s="6" t="n">
        <v>475771</v>
      </c>
      <c r="G43" s="6" t="n">
        <v>658760</v>
      </c>
    </row>
    <row r="44">
      <c r="A44" s="4" t="inlineStr">
        <is>
          <t>Share-based payment arrangement, nonvested award, option, cost not yet recognized, amount</t>
        </is>
      </c>
      <c r="E44" s="6" t="n">
        <v>658760</v>
      </c>
      <c r="G44" s="6" t="n">
        <v>658760</v>
      </c>
    </row>
    <row r="45">
      <c r="A45" s="4" t="inlineStr">
        <is>
          <t>Number of restricted stock units</t>
        </is>
      </c>
      <c r="B45" s="5" t="n">
        <v>172000</v>
      </c>
    </row>
    <row r="46">
      <c r="A46" s="4" t="inlineStr">
        <is>
          <t>Restricted stock vesting description</t>
        </is>
      </c>
      <c r="B46" s="4" t="inlineStr">
        <is>
          <t>The shares vest 50% at June 30, 2021, 25% at September 30, 2021 and 25% at December
31, 2021.</t>
        </is>
      </c>
    </row>
    <row r="47">
      <c r="A47" s="4" t="inlineStr">
        <is>
          <t>Share price</t>
        </is>
      </c>
      <c r="B47" s="8" t="n">
        <v>7.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AND CREDIT RISK (Details Narrative)</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ales Revenue [Member] | One Customer [Member] | Customer Concentration Risk [Member]</t>
        </is>
      </c>
    </row>
    <row r="4">
      <c r="A4" s="3" t="inlineStr">
        <is>
          <t>Concentration Risk [Line Items]</t>
        </is>
      </c>
    </row>
    <row r="5">
      <c r="A5" s="4" t="inlineStr">
        <is>
          <t>Concentration risk percentage</t>
        </is>
      </c>
      <c r="B5" s="4" t="inlineStr">
        <is>
          <t>39.00%</t>
        </is>
      </c>
      <c r="C5" s="4" t="inlineStr">
        <is>
          <t>76.00%</t>
        </is>
      </c>
      <c r="D5" s="4" t="inlineStr">
        <is>
          <t>59.00%</t>
        </is>
      </c>
      <c r="E5" s="4" t="inlineStr">
        <is>
          <t>81.00%</t>
        </is>
      </c>
    </row>
    <row r="6">
      <c r="A6" s="4" t="inlineStr">
        <is>
          <t>Sales Revenue [Member] | Two Customer [Member] | Customer Concentration Risk [Member]</t>
        </is>
      </c>
    </row>
    <row r="7">
      <c r="A7" s="3" t="inlineStr">
        <is>
          <t>Concentration Risk [Line Items]</t>
        </is>
      </c>
    </row>
    <row r="8">
      <c r="A8" s="4" t="inlineStr">
        <is>
          <t>Concentration risk percentage</t>
        </is>
      </c>
      <c r="B8" s="4" t="inlineStr">
        <is>
          <t>65.00%</t>
        </is>
      </c>
      <c r="C8" s="4" t="inlineStr">
        <is>
          <t>25.00%</t>
        </is>
      </c>
      <c r="D8" s="4" t="inlineStr">
        <is>
          <t>40.00%</t>
        </is>
      </c>
      <c r="E8" s="4" t="inlineStr">
        <is>
          <t>17.00%</t>
        </is>
      </c>
    </row>
    <row r="9">
      <c r="A9" s="4" t="inlineStr">
        <is>
          <t>Accounts Receivable [Member] | One Customer [Member] | Customer Concentration Risk [Member]</t>
        </is>
      </c>
    </row>
    <row r="10">
      <c r="A10" s="3" t="inlineStr">
        <is>
          <t>Concentration Risk [Line Items]</t>
        </is>
      </c>
    </row>
    <row r="11">
      <c r="A11" s="4" t="inlineStr">
        <is>
          <t>Concentration risk percentage</t>
        </is>
      </c>
      <c r="D11" s="4" t="inlineStr">
        <is>
          <t>45.00%</t>
        </is>
      </c>
      <c r="F11" s="4" t="inlineStr">
        <is>
          <t>74.00%</t>
        </is>
      </c>
    </row>
    <row r="12">
      <c r="A12" s="4" t="inlineStr">
        <is>
          <t>Accounts Receivable [Member] | Two Customer [Member] | Customer Concentration Risk [Member]</t>
        </is>
      </c>
    </row>
    <row r="13">
      <c r="A13" s="3" t="inlineStr">
        <is>
          <t>Concentration Risk [Line Items]</t>
        </is>
      </c>
    </row>
    <row r="14">
      <c r="A14" s="4" t="inlineStr">
        <is>
          <t>Concentration risk percentage</t>
        </is>
      </c>
      <c r="D14" s="4" t="inlineStr">
        <is>
          <t>44.00%</t>
        </is>
      </c>
    </row>
    <row r="15">
      <c r="A15" s="4" t="inlineStr">
        <is>
          <t>Accounts Receivable [Member] | Three Customer [Member] | Customer Concentration Risk [Member]</t>
        </is>
      </c>
    </row>
    <row r="16">
      <c r="A16" s="3" t="inlineStr">
        <is>
          <t>Concentration Risk [Line Items]</t>
        </is>
      </c>
    </row>
    <row r="17">
      <c r="A17" s="4" t="inlineStr">
        <is>
          <t>Concentration risk percentage</t>
        </is>
      </c>
      <c r="F17" s="4" t="inlineStr">
        <is>
          <t>11.00%</t>
        </is>
      </c>
    </row>
    <row r="18">
      <c r="A18" s="4" t="inlineStr">
        <is>
          <t>Cost of Goods and Service, Product and Service Benchmark [Member] | Supplier Concentration Risk [Member] | One Supplier [Member]</t>
        </is>
      </c>
    </row>
    <row r="19">
      <c r="A19" s="3" t="inlineStr">
        <is>
          <t>Concentration Risk [Line Items]</t>
        </is>
      </c>
    </row>
    <row r="20">
      <c r="A20" s="4" t="inlineStr">
        <is>
          <t>Concentration risk percentage</t>
        </is>
      </c>
      <c r="B20" s="4" t="inlineStr">
        <is>
          <t>63.00%</t>
        </is>
      </c>
      <c r="C20" s="4" t="inlineStr">
        <is>
          <t>28.00%</t>
        </is>
      </c>
      <c r="D20" s="4" t="inlineStr">
        <is>
          <t>45.00%</t>
        </is>
      </c>
      <c r="E20" s="4" t="inlineStr">
        <is>
          <t>57.00%</t>
        </is>
      </c>
    </row>
    <row r="21">
      <c r="A21" s="4" t="inlineStr">
        <is>
          <t>Cost of Goods and Service, Product and Service Benchmark [Member] | Supplier Concentration Risk [Member] | Two Supplier [Member]</t>
        </is>
      </c>
    </row>
    <row r="22">
      <c r="A22" s="3" t="inlineStr">
        <is>
          <t>Concentration Risk [Line Items]</t>
        </is>
      </c>
    </row>
    <row r="23">
      <c r="A23" s="4" t="inlineStr">
        <is>
          <t>Concentration risk percentage</t>
        </is>
      </c>
      <c r="B23" s="4" t="inlineStr">
        <is>
          <t>8.00%</t>
        </is>
      </c>
      <c r="C23" s="4" t="inlineStr">
        <is>
          <t>12.00%</t>
        </is>
      </c>
      <c r="D23" s="4" t="inlineStr">
        <is>
          <t>12.00%</t>
        </is>
      </c>
      <c r="E23" s="4" t="inlineStr">
        <is>
          <t>2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s>
  <sheetData>
    <row r="1">
      <c r="A1" s="1" t="inlineStr">
        <is>
          <t>RELATED PARTY TRANSACTIONS (Details Narrative) - USD ($)</t>
        </is>
      </c>
      <c r="B1" s="2" t="inlineStr">
        <is>
          <t>Jul. 09, 2020</t>
        </is>
      </c>
      <c r="C1" s="2" t="inlineStr">
        <is>
          <t>Dec. 31, 2017</t>
        </is>
      </c>
      <c r="D1" s="2" t="inlineStr">
        <is>
          <t>Jun. 30, 2021</t>
        </is>
      </c>
      <c r="E1" s="2" t="inlineStr">
        <is>
          <t>Dec. 31, 2020</t>
        </is>
      </c>
    </row>
    <row r="2">
      <c r="A2" s="3" t="inlineStr">
        <is>
          <t>Entity Listings [Line Items]</t>
        </is>
      </c>
    </row>
    <row r="3">
      <c r="A3" s="4" t="inlineStr">
        <is>
          <t>Accounts payable</t>
        </is>
      </c>
      <c r="D3" s="6" t="n">
        <v>15000</v>
      </c>
      <c r="E3" s="6" t="n">
        <v>15000</v>
      </c>
    </row>
    <row r="4">
      <c r="A4" s="4" t="inlineStr">
        <is>
          <t>Additional deposit</t>
        </is>
      </c>
      <c r="D4" s="5" t="n">
        <v>100000</v>
      </c>
    </row>
    <row r="5">
      <c r="A5" s="4" t="inlineStr">
        <is>
          <t>Prepayment deposit</t>
        </is>
      </c>
      <c r="D5" s="5" t="n">
        <v>711634</v>
      </c>
      <c r="E5" s="5" t="n">
        <v>976512</v>
      </c>
    </row>
    <row r="6">
      <c r="A6" s="4" t="inlineStr">
        <is>
          <t>Cenntro Automotive Group [Member]</t>
        </is>
      </c>
    </row>
    <row r="7">
      <c r="A7" s="3" t="inlineStr">
        <is>
          <t>Entity Listings [Line Items]</t>
        </is>
      </c>
    </row>
    <row r="8">
      <c r="A8" s="4" t="inlineStr">
        <is>
          <t>Accounts payable</t>
        </is>
      </c>
      <c r="D8" s="6" t="n">
        <v>16635</v>
      </c>
      <c r="E8" s="6" t="n">
        <v>44594</v>
      </c>
    </row>
    <row r="9">
      <c r="A9" s="4" t="inlineStr">
        <is>
          <t>Cenntro Automotive Group [Member] | Supply Chain Agreements [Member]</t>
        </is>
      </c>
    </row>
    <row r="10">
      <c r="A10" s="3" t="inlineStr">
        <is>
          <t>Entity Listings [Line Items]</t>
        </is>
      </c>
    </row>
    <row r="11">
      <c r="A11" s="4" t="inlineStr">
        <is>
          <t>Payments to acquire property and equipment percentage</t>
        </is>
      </c>
      <c r="C11" s="4" t="inlineStr">
        <is>
          <t>100.00%</t>
        </is>
      </c>
    </row>
    <row r="12">
      <c r="A12" s="4" t="inlineStr">
        <is>
          <t>Original term of contract description</t>
        </is>
      </c>
      <c r="C12" s="4" t="inlineStr">
        <is>
          <t>Under
a memo of understanding signed between the Company and Cenntro on March 22, 2020, the Company agreed to purchase 300 units within the
following twelve months of signing the memo of understanding, and 500 and 800 in each of the following respective twelve-month periods.</t>
        </is>
      </c>
    </row>
    <row r="13">
      <c r="A13" s="4" t="inlineStr">
        <is>
          <t>Prepayment for inventory</t>
        </is>
      </c>
      <c r="B13" s="6" t="n">
        <v>1200000</v>
      </c>
    </row>
    <row r="14">
      <c r="A14" s="4" t="inlineStr">
        <is>
          <t>Cenntro Automotive Group [Member] | Common Stock [Member]</t>
        </is>
      </c>
    </row>
    <row r="15">
      <c r="A15" s="3" t="inlineStr">
        <is>
          <t>Entity Listings [Line Items]</t>
        </is>
      </c>
    </row>
    <row r="16">
      <c r="A16" s="4" t="inlineStr">
        <is>
          <t>Equity method investment, ownership percentage</t>
        </is>
      </c>
      <c r="C16" s="4" t="inlineStr">
        <is>
          <t>19.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expense</t>
        </is>
      </c>
      <c r="B4" s="6" t="n">
        <v>127463</v>
      </c>
      <c r="C4" s="6" t="n">
        <v>61196</v>
      </c>
      <c r="D4" s="6" t="n">
        <v>196258</v>
      </c>
      <c r="E4" s="6" t="n">
        <v>107064</v>
      </c>
    </row>
    <row r="5">
      <c r="A5" s="4" t="inlineStr">
        <is>
          <t>Short-term lease expense</t>
        </is>
      </c>
      <c r="B5" s="5" t="n">
        <v>1956</v>
      </c>
      <c r="C5" s="5" t="n">
        <v>8026</v>
      </c>
      <c r="D5" s="5" t="n">
        <v>5489</v>
      </c>
      <c r="E5" s="5" t="n">
        <v>54854</v>
      </c>
    </row>
    <row r="6">
      <c r="A6" s="4" t="inlineStr">
        <is>
          <t>Total lease cost</t>
        </is>
      </c>
      <c r="B6" s="6" t="n">
        <v>129419</v>
      </c>
      <c r="C6" s="6" t="n">
        <v>69222</v>
      </c>
      <c r="D6" s="6" t="n">
        <v>201747</v>
      </c>
      <c r="E6" s="6" t="n">
        <v>1619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Jun. 30, 2021</t>
        </is>
      </c>
      <c r="C1" s="2" t="inlineStr">
        <is>
          <t>Dec. 31, 2020</t>
        </is>
      </c>
    </row>
    <row r="2">
      <c r="A2" s="3" t="inlineStr">
        <is>
          <t>Commitments and Contingencies Disclosure [Abstract]</t>
        </is>
      </c>
    </row>
    <row r="3">
      <c r="A3" s="4" t="inlineStr">
        <is>
          <t>Operating lease – right-of-use asset, net</t>
        </is>
      </c>
      <c r="B3" s="6" t="n">
        <v>1125368</v>
      </c>
      <c r="C3" s="6" t="n">
        <v>1098819</v>
      </c>
    </row>
    <row r="4">
      <c r="A4" s="4" t="inlineStr">
        <is>
          <t>Total lease assets</t>
        </is>
      </c>
      <c r="B4" s="5" t="n">
        <v>1125368</v>
      </c>
      <c r="C4" s="5" t="n">
        <v>1098819</v>
      </c>
    </row>
    <row r="5">
      <c r="A5" s="4" t="inlineStr">
        <is>
          <t>Lease obligation – operating lease</t>
        </is>
      </c>
      <c r="B5" s="5" t="n">
        <v>245801</v>
      </c>
      <c r="C5" s="5" t="n">
        <v>123139</v>
      </c>
    </row>
    <row r="6">
      <c r="A6" s="4" t="inlineStr">
        <is>
          <t>Lease obligation - operating lease, net of current portion</t>
        </is>
      </c>
      <c r="B6" s="5" t="n">
        <v>933563</v>
      </c>
      <c r="C6" s="5" t="n">
        <v>1002794</v>
      </c>
    </row>
    <row r="7">
      <c r="A7" s="4" t="inlineStr">
        <is>
          <t>Total lease liability</t>
        </is>
      </c>
      <c r="B7" s="6" t="n">
        <v>1179364</v>
      </c>
      <c r="C7" s="6" t="n">
        <v>11259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7" customWidth="1" min="2" max="2"/>
  </cols>
  <sheetData>
    <row r="1">
      <c r="A1" s="1" t="inlineStr">
        <is>
          <t>SCHEDULE OF WEIGHTED-AVERAGE REMAINING LEASE TERM AND DISCOUNT RATE (Details)</t>
        </is>
      </c>
      <c r="B1" s="2" t="inlineStr">
        <is>
          <t>Jun. 30, 2021</t>
        </is>
      </c>
    </row>
    <row r="2">
      <c r="A2" s="3" t="inlineStr">
        <is>
          <t>Commitments and Contingencies Disclosure [Abstract]</t>
        </is>
      </c>
    </row>
    <row r="3">
      <c r="A3" s="4" t="inlineStr">
        <is>
          <t>Weighted average remaining lease term (in years) – operating lease</t>
        </is>
      </c>
      <c r="B3" s="4" t="inlineStr">
        <is>
          <t>5 years 9 months</t>
        </is>
      </c>
    </row>
    <row r="4">
      <c r="A4" s="4" t="inlineStr">
        <is>
          <t>Weighted average discount rate – operating lease</t>
        </is>
      </c>
      <c r="B4" s="4" t="inlineStr">
        <is>
          <t>10.4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7663749</v>
      </c>
      <c r="C4" s="6" t="n">
        <v>-1530857</v>
      </c>
      <c r="D4" s="6" t="n">
        <v>-13297582</v>
      </c>
      <c r="E4" s="6" t="n">
        <v>-3326009</v>
      </c>
    </row>
    <row r="5">
      <c r="A5" s="3" t="inlineStr">
        <is>
          <t>Adjustments to reconcile net loss to net cash used in operating activities:</t>
        </is>
      </c>
    </row>
    <row r="6">
      <c r="A6" s="4" t="inlineStr">
        <is>
          <t>Depreciation and amortization</t>
        </is>
      </c>
      <c r="D6" s="5" t="n">
        <v>253675</v>
      </c>
      <c r="E6" s="5" t="n">
        <v>228464</v>
      </c>
    </row>
    <row r="7">
      <c r="A7" s="4" t="inlineStr">
        <is>
          <t>Stock-based compensation</t>
        </is>
      </c>
      <c r="D7" s="5" t="n">
        <v>3337494</v>
      </c>
      <c r="E7" s="5" t="n">
        <v>307408</v>
      </c>
    </row>
    <row r="8">
      <c r="A8" s="4" t="inlineStr">
        <is>
          <t>Amortization of debt discount</t>
        </is>
      </c>
      <c r="D8" s="4" t="inlineStr">
        <is>
          <t xml:space="preserve"> </t>
        </is>
      </c>
      <c r="E8" s="5" t="n">
        <v>169739</v>
      </c>
    </row>
    <row r="9">
      <c r="A9" s="4" t="inlineStr">
        <is>
          <t>Loss on extinguishment of debt</t>
        </is>
      </c>
      <c r="B9" s="4" t="inlineStr">
        <is>
          <t xml:space="preserve"> </t>
        </is>
      </c>
      <c r="C9" s="5" t="n">
        <v>353225</v>
      </c>
      <c r="D9" s="4" t="inlineStr">
        <is>
          <t xml:space="preserve"> </t>
        </is>
      </c>
      <c r="E9" s="5" t="n">
        <v>353225</v>
      </c>
    </row>
    <row r="10">
      <c r="A10" s="4" t="inlineStr">
        <is>
          <t>Amortization of right-of-use asset</t>
        </is>
      </c>
      <c r="D10" s="5" t="n">
        <v>93891</v>
      </c>
      <c r="E10" s="5" t="n">
        <v>49738</v>
      </c>
    </row>
    <row r="11">
      <c r="A11" s="4" t="inlineStr">
        <is>
          <t>Provision for bad debt expense</t>
        </is>
      </c>
      <c r="D11" s="5" t="n">
        <v>63333</v>
      </c>
      <c r="E11" s="5" t="n">
        <v>5794</v>
      </c>
    </row>
    <row r="12">
      <c r="A12" s="3" t="inlineStr">
        <is>
          <t>Change in operating assets and liabilities:</t>
        </is>
      </c>
    </row>
    <row r="13">
      <c r="A13" s="4" t="inlineStr">
        <is>
          <t>Accounts receivable</t>
        </is>
      </c>
      <c r="D13" s="5" t="n">
        <v>-355016</v>
      </c>
      <c r="E13" s="5" t="n">
        <v>-247708</v>
      </c>
    </row>
    <row r="14">
      <c r="A14" s="4" t="inlineStr">
        <is>
          <t>Inventory</t>
        </is>
      </c>
      <c r="D14" s="5" t="n">
        <v>-603336</v>
      </c>
      <c r="E14" s="5" t="n">
        <v>59889</v>
      </c>
    </row>
    <row r="15">
      <c r="A15" s="4" t="inlineStr">
        <is>
          <t>Prepaid expenses and other current assets</t>
        </is>
      </c>
      <c r="D15" s="5" t="n">
        <v>302859</v>
      </c>
      <c r="E15" s="5" t="n">
        <v>-110848</v>
      </c>
    </row>
    <row r="16">
      <c r="A16" s="4" t="inlineStr">
        <is>
          <t>Deposits</t>
        </is>
      </c>
      <c r="D16" s="5" t="n">
        <v>-18797</v>
      </c>
      <c r="E16" s="5" t="n">
        <v>26265</v>
      </c>
    </row>
    <row r="17">
      <c r="A17" s="4" t="inlineStr">
        <is>
          <t>Accounts payable</t>
        </is>
      </c>
      <c r="D17" s="5" t="n">
        <v>1640043</v>
      </c>
      <c r="E17" s="5" t="n">
        <v>58468</v>
      </c>
    </row>
    <row r="18">
      <c r="A18" s="4" t="inlineStr">
        <is>
          <t>Accrued expenses</t>
        </is>
      </c>
      <c r="D18" s="5" t="n">
        <v>991334</v>
      </c>
      <c r="E18" s="5" t="n">
        <v>-325966</v>
      </c>
    </row>
    <row r="19">
      <c r="A19" s="4" t="inlineStr">
        <is>
          <t>Contract liability</t>
        </is>
      </c>
      <c r="D19" s="5" t="n">
        <v>-24000</v>
      </c>
      <c r="E19" s="5" t="n">
        <v>63904</v>
      </c>
    </row>
    <row r="20">
      <c r="A20" s="4" t="inlineStr">
        <is>
          <t>Lease obligations - operating leases</t>
        </is>
      </c>
      <c r="D20" s="5" t="n">
        <v>-67009</v>
      </c>
      <c r="E20" s="5" t="n">
        <v>-30286</v>
      </c>
    </row>
    <row r="21">
      <c r="A21" s="4" t="inlineStr">
        <is>
          <t>Net cash used in operating activities</t>
        </is>
      </c>
      <c r="D21" s="5" t="n">
        <v>-7683111</v>
      </c>
      <c r="E21" s="5" t="n">
        <v>-2717923</v>
      </c>
    </row>
    <row r="22">
      <c r="A22" s="3" t="inlineStr">
        <is>
          <t>CASH FLOWS FROM INVESTING ACTIVITIES:</t>
        </is>
      </c>
    </row>
    <row r="23">
      <c r="A23" s="4" t="inlineStr">
        <is>
          <t>Purchase of property and equipment</t>
        </is>
      </c>
      <c r="D23" s="5" t="n">
        <v>-482541</v>
      </c>
      <c r="E23" s="5" t="n">
        <v>-243928</v>
      </c>
    </row>
    <row r="24">
      <c r="A24" s="4" t="inlineStr">
        <is>
          <t>Purchase of intangible assets</t>
        </is>
      </c>
      <c r="D24" s="5" t="n">
        <v>-53512</v>
      </c>
      <c r="E24" s="5" t="n">
        <v>-8520</v>
      </c>
    </row>
    <row r="25">
      <c r="A25" s="4" t="inlineStr">
        <is>
          <t>Proceeds from merger with ABC Merger Sub, Inc.</t>
        </is>
      </c>
      <c r="D25" s="4" t="inlineStr">
        <is>
          <t xml:space="preserve"> </t>
        </is>
      </c>
      <c r="E25" s="5" t="n">
        <v>3060740</v>
      </c>
    </row>
    <row r="26">
      <c r="A26" s="4" t="inlineStr">
        <is>
          <t>Net cash provided by (used in) investing activities</t>
        </is>
      </c>
      <c r="D26" s="5" t="n">
        <v>-536053</v>
      </c>
      <c r="E26" s="5" t="n">
        <v>2808292</v>
      </c>
    </row>
    <row r="27">
      <c r="A27" s="3" t="inlineStr">
        <is>
          <t>CASH FLOWS FROM FINANCING ACTIVITIES:</t>
        </is>
      </c>
    </row>
    <row r="28">
      <c r="A28" s="4" t="inlineStr">
        <is>
          <t>Proceeds from issuance debt</t>
        </is>
      </c>
      <c r="D28" s="4" t="inlineStr">
        <is>
          <t xml:space="preserve"> </t>
        </is>
      </c>
      <c r="E28" s="5" t="n">
        <v>1318000</v>
      </c>
    </row>
    <row r="29">
      <c r="A29" s="4" t="inlineStr">
        <is>
          <t>Repayments of debt</t>
        </is>
      </c>
      <c r="D29" s="5" t="n">
        <v>-21608</v>
      </c>
      <c r="E29" s="5" t="n">
        <v>-1103401</v>
      </c>
    </row>
    <row r="30">
      <c r="A30" s="4" t="inlineStr">
        <is>
          <t>Proceeds from exercise of warrants</t>
        </is>
      </c>
      <c r="D30" s="5" t="n">
        <v>100000</v>
      </c>
      <c r="E30" s="5" t="n">
        <v>515338</v>
      </c>
    </row>
    <row r="31">
      <c r="A31" s="4" t="inlineStr">
        <is>
          <t>Proceeds from exercise of stock options</t>
        </is>
      </c>
      <c r="D31" s="5" t="n">
        <v>1224918</v>
      </c>
      <c r="E31" s="4" t="inlineStr">
        <is>
          <t xml:space="preserve"> </t>
        </is>
      </c>
    </row>
    <row r="32">
      <c r="A32" s="4" t="inlineStr">
        <is>
          <t>Proceeds from issuance of common stock, net of fees and expenses</t>
        </is>
      </c>
      <c r="D32" s="5" t="n">
        <v>58269829</v>
      </c>
      <c r="E32" s="5" t="n">
        <v>6455992</v>
      </c>
    </row>
    <row r="33">
      <c r="A33" s="4" t="inlineStr">
        <is>
          <t>Net cash provided by financing activities</t>
        </is>
      </c>
      <c r="D33" s="5" t="n">
        <v>59573139</v>
      </c>
      <c r="E33" s="5" t="n">
        <v>7185929</v>
      </c>
    </row>
    <row r="34">
      <c r="A34" s="4" t="inlineStr">
        <is>
          <t>Net change in cash</t>
        </is>
      </c>
      <c r="D34" s="5" t="n">
        <v>51353975</v>
      </c>
      <c r="E34" s="5" t="n">
        <v>7276298</v>
      </c>
    </row>
    <row r="35">
      <c r="A35" s="4" t="inlineStr">
        <is>
          <t>Cash, beginning of period</t>
        </is>
      </c>
      <c r="D35" s="5" t="n">
        <v>36537097</v>
      </c>
      <c r="E35" s="5" t="n">
        <v>641822</v>
      </c>
      <c r="F35" s="6" t="n">
        <v>641822</v>
      </c>
    </row>
    <row r="36">
      <c r="A36" s="4" t="inlineStr">
        <is>
          <t>Cash, end of period</t>
        </is>
      </c>
      <c r="B36" s="6" t="n">
        <v>87891072</v>
      </c>
      <c r="C36" s="6" t="n">
        <v>7918120</v>
      </c>
      <c r="D36" s="5" t="n">
        <v>87891072</v>
      </c>
      <c r="E36" s="5" t="n">
        <v>7918120</v>
      </c>
      <c r="F36" s="6" t="n">
        <v>36537097</v>
      </c>
    </row>
    <row r="37">
      <c r="A37" s="3" t="inlineStr">
        <is>
          <t>Supplemental disclosure of cash and non-cash transactions:</t>
        </is>
      </c>
    </row>
    <row r="38">
      <c r="A38" s="4" t="inlineStr">
        <is>
          <t>Cash paid for interest</t>
        </is>
      </c>
      <c r="D38" s="5" t="n">
        <v>1971</v>
      </c>
      <c r="E38" s="5" t="n">
        <v>58366</v>
      </c>
    </row>
    <row r="39">
      <c r="A39" s="4" t="inlineStr">
        <is>
          <t>Cash paid for taxes</t>
        </is>
      </c>
      <c r="D39" s="4" t="inlineStr">
        <is>
          <t xml:space="preserve"> </t>
        </is>
      </c>
      <c r="E39" s="4" t="inlineStr">
        <is>
          <t xml:space="preserve"> </t>
        </is>
      </c>
    </row>
    <row r="40">
      <c r="A40" s="4" t="inlineStr">
        <is>
          <t>Supplemental non-cash amounts of lease liabilities arising from obtaining right of use assets</t>
        </is>
      </c>
      <c r="D40" s="5" t="n">
        <v>120440</v>
      </c>
      <c r="E40" s="5" t="n">
        <v>1210680</v>
      </c>
    </row>
    <row r="41">
      <c r="A41" s="4" t="inlineStr">
        <is>
          <t>Conversion of debt to Common Stock</t>
        </is>
      </c>
      <c r="D41" s="4" t="inlineStr">
        <is>
          <t xml:space="preserve"> </t>
        </is>
      </c>
      <c r="E41" s="5" t="n">
        <v>1000000</v>
      </c>
    </row>
    <row r="42">
      <c r="A42" s="4" t="inlineStr">
        <is>
          <t>Conversion of Preferred Stock to Common Stock</t>
        </is>
      </c>
      <c r="D42" s="4" t="inlineStr">
        <is>
          <t xml:space="preserve"> </t>
        </is>
      </c>
      <c r="E42" s="5" t="n">
        <v>9025245</v>
      </c>
    </row>
    <row r="43">
      <c r="A43" s="4" t="inlineStr">
        <is>
          <t>Discount on debt from issuance of Common Stock and warrants</t>
        </is>
      </c>
      <c r="D43" s="4" t="inlineStr">
        <is>
          <t xml:space="preserve"> </t>
        </is>
      </c>
      <c r="E43" s="6" t="n">
        <v>4620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Details) - USD ($)</t>
        </is>
      </c>
      <c r="B1" s="2" t="inlineStr">
        <is>
          <t>6 Months Ended</t>
        </is>
      </c>
    </row>
    <row r="2">
      <c r="B2" s="2" t="inlineStr">
        <is>
          <t>Jun. 30, 2021</t>
        </is>
      </c>
      <c r="C2" s="2" t="inlineStr">
        <is>
          <t>Jun. 30, 2020</t>
        </is>
      </c>
    </row>
    <row r="3">
      <c r="A3" s="3" t="inlineStr">
        <is>
          <t>Commitments and Contingencies Disclosure [Abstract]</t>
        </is>
      </c>
    </row>
    <row r="4">
      <c r="A4" s="4" t="inlineStr">
        <is>
          <t>Operating cash flows for operating leases</t>
        </is>
      </c>
      <c r="B4" s="6" t="n">
        <v>67009</v>
      </c>
      <c r="C4" s="6" t="n">
        <v>30286</v>
      </c>
    </row>
    <row r="5">
      <c r="A5" s="4" t="inlineStr">
        <is>
          <t>Supplemental non-cash amounts of lease liabilities arising from obtaining right of use assets</t>
        </is>
      </c>
      <c r="B5" s="6" t="n">
        <v>120440</v>
      </c>
      <c r="C5" s="6" t="n">
        <v>12106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Jun. 30, 2021</t>
        </is>
      </c>
      <c r="C1" s="2" t="inlineStr">
        <is>
          <t>Dec. 31, 2020</t>
        </is>
      </c>
    </row>
    <row r="2">
      <c r="A2" s="3" t="inlineStr">
        <is>
          <t>Commitments and Contingencies Disclosure [Abstract]</t>
        </is>
      </c>
    </row>
    <row r="3">
      <c r="A3" s="4" t="inlineStr">
        <is>
          <t>2021, remaining</t>
        </is>
      </c>
      <c r="B3" s="6" t="n">
        <v>183537</v>
      </c>
    </row>
    <row r="4">
      <c r="A4" s="4" t="inlineStr">
        <is>
          <t>2022</t>
        </is>
      </c>
      <c r="B4" s="5" t="n">
        <v>306691</v>
      </c>
    </row>
    <row r="5">
      <c r="A5" s="4" t="inlineStr">
        <is>
          <t>2023</t>
        </is>
      </c>
      <c r="B5" s="5" t="n">
        <v>247533</v>
      </c>
    </row>
    <row r="6">
      <c r="A6" s="4" t="inlineStr">
        <is>
          <t>2024</t>
        </is>
      </c>
      <c r="B6" s="5" t="n">
        <v>254277</v>
      </c>
    </row>
    <row r="7">
      <c r="A7" s="4" t="inlineStr">
        <is>
          <t>2025</t>
        </is>
      </c>
      <c r="B7" s="5" t="n">
        <v>261223</v>
      </c>
    </row>
    <row r="8">
      <c r="A8" s="4" t="inlineStr">
        <is>
          <t>2026 and thereafter</t>
        </is>
      </c>
      <c r="B8" s="5" t="n">
        <v>313307</v>
      </c>
    </row>
    <row r="9">
      <c r="A9" s="4" t="inlineStr">
        <is>
          <t>Total minimum lease payments</t>
        </is>
      </c>
      <c r="B9" s="5" t="n">
        <v>1566568</v>
      </c>
    </row>
    <row r="10">
      <c r="A10" s="4" t="inlineStr">
        <is>
          <t>Less effects of discounting</t>
        </is>
      </c>
      <c r="B10" s="5" t="n">
        <v>-387204</v>
      </c>
    </row>
    <row r="11">
      <c r="A11" s="4" t="inlineStr">
        <is>
          <t>Present value of future minimum lease payments</t>
        </is>
      </c>
      <c r="B11" s="6" t="n">
        <v>1179364</v>
      </c>
      <c r="C11" s="6" t="n">
        <v>11259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7" customWidth="1" min="6" max="6"/>
    <col width="14" customWidth="1" min="7" max="7"/>
    <col width="14" customWidth="1" min="8" max="8"/>
    <col width="14" customWidth="1" min="9" max="9"/>
  </cols>
  <sheetData>
    <row r="1">
      <c r="A1" s="1" t="inlineStr">
        <is>
          <t>COMMITMENTS AND CONTINGENCIES (Details Narrative) - USD ($)</t>
        </is>
      </c>
      <c r="B1" s="2" t="inlineStr">
        <is>
          <t>Sep. 25, 2020</t>
        </is>
      </c>
      <c r="C1" s="2" t="inlineStr">
        <is>
          <t>Jan. 02, 2019</t>
        </is>
      </c>
      <c r="D1" s="2" t="inlineStr">
        <is>
          <t>Jan. 31, 2020</t>
        </is>
      </c>
      <c r="E1" s="2" t="inlineStr">
        <is>
          <t>Jun. 30, 2021</t>
        </is>
      </c>
      <c r="F1" s="2" t="inlineStr">
        <is>
          <t>Jun. 30, 2021</t>
        </is>
      </c>
      <c r="G1" s="2" t="inlineStr">
        <is>
          <t>Jun. 30, 2020</t>
        </is>
      </c>
      <c r="H1" s="2" t="inlineStr">
        <is>
          <t>Dec. 31, 2020</t>
        </is>
      </c>
      <c r="I1" s="2" t="inlineStr">
        <is>
          <t>Mar. 31, 2021</t>
        </is>
      </c>
    </row>
    <row r="2">
      <c r="A2" s="3" t="inlineStr">
        <is>
          <t>Collaborative Arrangement and Arrangement Other than Collaborative [Line Items]</t>
        </is>
      </c>
    </row>
    <row r="3">
      <c r="A3" s="4" t="inlineStr">
        <is>
          <t>Lease remaining term</t>
        </is>
      </c>
      <c r="E3" s="4" t="inlineStr">
        <is>
          <t>5 years 9 months</t>
        </is>
      </c>
      <c r="F3" s="4" t="inlineStr">
        <is>
          <t>5 years 9 months</t>
        </is>
      </c>
    </row>
    <row r="4">
      <c r="A4" s="4" t="inlineStr">
        <is>
          <t>Lease liabilities</t>
        </is>
      </c>
      <c r="E4" s="6" t="n">
        <v>1179364</v>
      </c>
      <c r="F4" s="6" t="n">
        <v>1179364</v>
      </c>
      <c r="H4" s="6" t="n">
        <v>1125933</v>
      </c>
    </row>
    <row r="5">
      <c r="A5" s="4" t="inlineStr">
        <is>
          <t>Stock-based compensation</t>
        </is>
      </c>
      <c r="F5" s="5" t="n">
        <v>3337494</v>
      </c>
      <c r="G5" s="6" t="n">
        <v>307408</v>
      </c>
    </row>
    <row r="6">
      <c r="A6" s="4" t="inlineStr">
        <is>
          <t>Karma Automotive, LLC [Member] | First Production Level Builds [Member]</t>
        </is>
      </c>
    </row>
    <row r="7">
      <c r="A7" s="3" t="inlineStr">
        <is>
          <t>Collaborative Arrangement and Arrangement Other than Collaborative [Line Items]</t>
        </is>
      </c>
    </row>
    <row r="8">
      <c r="A8" s="4" t="inlineStr">
        <is>
          <t>Settlement of multiple employment disputes</t>
        </is>
      </c>
      <c r="E8" s="5" t="n">
        <v>23140</v>
      </c>
      <c r="F8" s="5" t="n">
        <v>30260</v>
      </c>
    </row>
    <row r="9">
      <c r="A9" s="4" t="inlineStr">
        <is>
          <t>Amortization of setup costs</t>
        </is>
      </c>
      <c r="F9" s="5" t="n">
        <v>73333</v>
      </c>
    </row>
    <row r="10">
      <c r="A10" s="4" t="inlineStr">
        <is>
          <t>DropCar Operating, Inc [Member]</t>
        </is>
      </c>
    </row>
    <row r="11">
      <c r="A11" s="3" t="inlineStr">
        <is>
          <t>Collaborative Arrangement and Arrangement Other than Collaborative [Line Items]</t>
        </is>
      </c>
    </row>
    <row r="12">
      <c r="A12" s="4" t="inlineStr">
        <is>
          <t>Settlement of multiple employment disputes</t>
        </is>
      </c>
      <c r="C12" s="6" t="n">
        <v>232000</v>
      </c>
    </row>
    <row r="13">
      <c r="A13" s="4" t="inlineStr">
        <is>
          <t>Accounts payable and accrued expenses</t>
        </is>
      </c>
      <c r="E13" s="5" t="n">
        <v>5603</v>
      </c>
      <c r="F13" s="5" t="n">
        <v>5603</v>
      </c>
    </row>
    <row r="14">
      <c r="A14" s="4" t="inlineStr">
        <is>
          <t>Legal fees</t>
        </is>
      </c>
      <c r="F14" s="5" t="n">
        <v>45000</v>
      </c>
    </row>
    <row r="15">
      <c r="A15" s="4" t="inlineStr">
        <is>
          <t>Plaintiff's counsel balance</t>
        </is>
      </c>
      <c r="F15" s="5" t="n">
        <v>45000</v>
      </c>
      <c r="H15" s="6" t="n">
        <v>45000</v>
      </c>
    </row>
    <row r="16">
      <c r="A16" s="4" t="inlineStr">
        <is>
          <t>Prefunded liabilities</t>
        </is>
      </c>
      <c r="E16" s="6" t="n">
        <v>186000</v>
      </c>
      <c r="F16" s="6" t="n">
        <v>186000</v>
      </c>
    </row>
    <row r="17">
      <c r="A17" s="4" t="inlineStr">
        <is>
          <t>New Lease Agreement [Member]</t>
        </is>
      </c>
    </row>
    <row r="18">
      <c r="A18" s="3" t="inlineStr">
        <is>
          <t>Collaborative Arrangement and Arrangement Other than Collaborative [Line Items]</t>
        </is>
      </c>
    </row>
    <row r="19">
      <c r="A19" s="4" t="inlineStr">
        <is>
          <t>Lease obligations</t>
        </is>
      </c>
      <c r="I19" s="6" t="n">
        <v>131408</v>
      </c>
    </row>
    <row r="20">
      <c r="A20" s="4" t="inlineStr">
        <is>
          <t>Incremental borrowing rate for the lease</t>
        </is>
      </c>
      <c r="D20" s="4" t="inlineStr">
        <is>
          <t>10.41%</t>
        </is>
      </c>
    </row>
    <row r="21">
      <c r="A21" s="4" t="inlineStr">
        <is>
          <t>Lease remaining term</t>
        </is>
      </c>
      <c r="E21" s="4" t="inlineStr">
        <is>
          <t>5 years 9 months</t>
        </is>
      </c>
      <c r="F21" s="4" t="inlineStr">
        <is>
          <t>5 years 9 months</t>
        </is>
      </c>
      <c r="G21" s="4" t="inlineStr">
        <is>
          <t>1 year</t>
        </is>
      </c>
    </row>
    <row r="22">
      <c r="A22" s="4" t="inlineStr">
        <is>
          <t>Lease liabilities</t>
        </is>
      </c>
      <c r="E22" s="6" t="n">
        <v>67009</v>
      </c>
      <c r="F22" s="6" t="n">
        <v>67009</v>
      </c>
      <c r="G22" s="6" t="n">
        <v>30286</v>
      </c>
    </row>
    <row r="23">
      <c r="A23" s="4" t="inlineStr">
        <is>
          <t>Master Manufacturing Services Agreement [Member] | Karma Automotive, LLC [Member]</t>
        </is>
      </c>
    </row>
    <row r="24">
      <c r="A24" s="3" t="inlineStr">
        <is>
          <t>Collaborative Arrangement and Arrangement Other than Collaborative [Line Items]</t>
        </is>
      </c>
    </row>
    <row r="25">
      <c r="A25" s="4" t="inlineStr">
        <is>
          <t>Contract term</t>
        </is>
      </c>
      <c r="B25" s="4" t="inlineStr">
        <is>
          <t>12 months</t>
        </is>
      </c>
    </row>
    <row r="26">
      <c r="A26" s="4" t="inlineStr">
        <is>
          <t>Stock-based compensation</t>
        </is>
      </c>
      <c r="B26" s="6" t="n">
        <v>1160800</v>
      </c>
    </row>
    <row r="27">
      <c r="A27" s="4" t="inlineStr">
        <is>
          <t>Master Manufacturing Services Agreement [Member] | Karma Automotive, LLC [Member] | Advisor [Member]</t>
        </is>
      </c>
    </row>
    <row r="28">
      <c r="A28" s="3" t="inlineStr">
        <is>
          <t>Collaborative Arrangement and Arrangement Other than Collaborative [Line Items]</t>
        </is>
      </c>
    </row>
    <row r="29">
      <c r="A29" s="4" t="inlineStr">
        <is>
          <t>Payment of amount</t>
        </is>
      </c>
      <c r="B29" s="5" t="n">
        <v>66845</v>
      </c>
    </row>
    <row r="30">
      <c r="A30" s="4" t="inlineStr">
        <is>
          <t>Master Manufacturing Services Agreement [Member] | Karma Automotive, LLC [Member] | First Production Level Builds [Member]</t>
        </is>
      </c>
    </row>
    <row r="31">
      <c r="A31" s="3" t="inlineStr">
        <is>
          <t>Collaborative Arrangement and Arrangement Other than Collaborative [Line Items]</t>
        </is>
      </c>
    </row>
    <row r="32">
      <c r="A32" s="4" t="inlineStr">
        <is>
          <t>Payment of amount</t>
        </is>
      </c>
      <c r="B32" s="5" t="n">
        <v>440000</v>
      </c>
    </row>
    <row r="33">
      <c r="A33" s="4" t="inlineStr">
        <is>
          <t>Master Manufacturing Services Agreement [Member] | Karma Automotive, LLC [Member] | Setup Costs [Member]</t>
        </is>
      </c>
    </row>
    <row r="34">
      <c r="A34" s="3" t="inlineStr">
        <is>
          <t>Collaborative Arrangement and Arrangement Other than Collaborative [Line Items]</t>
        </is>
      </c>
    </row>
    <row r="35">
      <c r="A35" s="4" t="inlineStr">
        <is>
          <t>Payment of amount</t>
        </is>
      </c>
      <c r="B35" s="6" t="n">
        <v>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discussed below of AYRO Operating Company, Inc., which was
formed under the laws of the State of Texas on May 17, 2016 as Austin PRT Vehicle, Inc. and subsequently changed its name to Austin EV,
Inc. under an Amended and Restated Articles of Formation filed with the State of Texas on March 9, 2017. On July 24, 2019, the Company
changed its name to AYRO, Inc. and converted its corporate domicile to Delaware. The Company was founded on the basis of promoting resource
sustainability. The Company, and its wholly-owned subsidiaries, are principally engaged in manufacturing and sales of environmentally-conscious,
minimal-footprint electric vehicles. The all-electric vehicles are typically sold both directly and to dealers in the United States. Merger On
May 28, 2020, pursuant to the previously announced Agreement and Plan of Merger, dated December 19, 2019 (the “Merger Agreement”),
by and among AYRO, Inc., a Delaware corporation previously known as DropCar, Inc., ABC Merger Sub, Inc., a Delaware corporation and a
wholly owned subsidiary of the Company (“Merger Sub”), and AYRO Operating Company (“AYRO Operating”), a Delaware
corporation previously known as AYRO, Inc., Merger Sub was merged with and into AYRO Operating, with AYRO Operating continuing after
the merger as the surviving entity and a wholly owned subsidiary of the Company (the “Merger”). At the effective time of
the Merger, without any action on the part of any stockholder, each issued and outstanding share of AYRO Operating’s common stock,
par value $ 0.001 1.3634 1-for-10 reverse stock split 1-for-5 reverse stock split 3.06 2,337,663 79 18 3 The
Merger was treated as a reverse recapitalization effected by a share exchange for financial accounting and reporting purposes because
substantially all of DropCar, Inc.’s operations were disposed of as part of the consummation of the Merger and therefore no goodwill
or other intangible assets were recorded by the Company as a result of the Merger. AYRO Operating was treated as the accounting acquirer
as its stockholders controlled the Company after the Merger, even though DropCar, Inc. was the legal acquirer. As a result, the assets
and liabilities and the historical operations that are reflected in our consolidated financial statements are those of AYRO Operating
as if AYRO Operating had always been the reporting company. On
December 19, 2019, DropCar entered into an asset purchase agreement (the “Asset Purchase Agreement”) with DC Partners Acquisition,
LLC (“DC Partners”), Spencer Richardson and David Newman, pursuant to which DropCar agreed to sell substantially all of the
assets associated with its business of providing vehicle support, fleet logistics and concierge services for both consumers and the automotive
industry to an entity controlled by Messrs. Richardson and Newman, the Company’s Chief Executive Officer and Chief Business Development
Officer at the time, respectively. The aggregate purchase price for the purchased assets consisted of the cancellation of certain liabilities
pursuant to those certain employment agreements by and between DropCar and each of Messrs. Richardson and Newman, plus the assumption
of certain liabilities relating to, or arising out of, workers’ compensation claims that occurred prior to the closing date of
the Asset Purchase Agreement. 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6 Months Ended</t>
        </is>
      </c>
    </row>
    <row r="2">
      <c r="B2" s="2" t="inlineStr">
        <is>
          <t>Jun. 30, 2021</t>
        </is>
      </c>
    </row>
    <row r="3">
      <c r="A3" s="3" t="inlineStr">
        <is>
          <t>Liquidity And Other Uncertainties</t>
        </is>
      </c>
    </row>
    <row r="4">
      <c r="A4" s="4" t="inlineStr">
        <is>
          <t>LIQUIDITY AND OTHER UNCERTAINTIES</t>
        </is>
      </c>
      <c r="B4" s="4" t="inlineStr">
        <is>
          <t xml:space="preserve">NOTE
2. LIQUIDITY AND OTHER UNCERTAINTIES Liquidity
and Other Uncertainties The
unaudited condensed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The Company incurred net losses of $ 7,663,749 13,297,582 7,683,111 87,891,072 49,218,168 Since
early 2020, when the World Health Organization declared the spread of the transmissible and pathogenic coronavirus a global pandemic,
there have been business slowdowns and decreased demand for AYRO products. The outbreak of such a communicable disease has resulted in
a widespread health crisis which has adversely affected general commercial activity and the economies and financial markets of many countries,
including the United States. As the outbreak of the disease has continued through 2020 and into 2021, the measures taken by the governments
of countries affected has adversely affected the Company’s business, financial condition, and results of operations. The pandemic
had an adverse impact on AYRO’s sales and the demand for AYRO products in 2020 and in the first and second quarters of 2021, resulting
in sales that were less than expected in the first half of 2021. AYRO expects the pandemic to continue to have an adverse impact on sales
and demand for products throughout the remainder of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ies, AYRO Operating
and DropCar Operating Company,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six months
ended June 30, 2021,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0, which are included in the Company’s Annual Report on Form 10-K, filed with the SEC
on March 31, 2021, as amended on April 30, 2021. Use
of Estimates The
preparation of the accompanying unaudited condensed consolidated financial statements, in conformity with GAAP, requires management to
make estimates and assumptions that affect the reported amounts of assets and liabilities, the disclosure of contingent assets and liabilities
at the date of the accompanying unaudited condensed consolidated financial statements, and the reported amounts of revenue and expenses
during the reporting period. The
Company’s most significant estimates include allowance for doubtful accounts, valuation of inventory reserve, valuation of deferred
tax asset allowance, and the measurement of stock-based compensation expenses. Actual results could differ from these estimates. Reclassification Certain
reclassifications have been made to the prior period financial statements to conform to the current period financial statement presentation.
These reclassifications had no effect on net earnings or cash flows as previously reported.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identical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59,229 16,640 109,855 30,790 Subscription
revenue Subscription
revenue from revenue sharing with Destination Fleet Operators (“DFO”) and other vehicle rental agreements is recorded in
the month the vehicles in the Company’s fleet is rented. The Company established its rental fleet in late March 2019 which is recorded
in the property and equipment section of the accompanying unaudited condensed consolidated balance sheets. For the rental fleet, the
Company retains title and ownership to the vehicles and places them in DFO’s in resort communities that typically rent golf cars
for use in those communities. In August 2020, the Company phased-out the production of its 311 line which were the vehicles used in the
rental offering as it is working to develop a new line of vehicles. The change in production did not represent a strategic shift that
will have a major effect on the Company’s operations or financial results. Services
and other revenue Services
and other revenue consist of non-warranty after-sales vehicle services. Revenue is typically recognized at a point in time when services
and replacement parts are provided.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ASC 718”). The
Company recognizes all 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Stock-based compensation is reversed for forfeitures
in the period of forfeiture. In
June 2018, the Financial Accounting Standards Board (“FASB”) issued Accounting Standard Unit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Penny warrants” were included in the calculation of
outstanding shares for purposes of basic earnings per share. On
May 28, 2020, pursuant to the previously announced Merger Agreement, dated December 19, 2019, the Company issued prefunded common stock
warrants to purchase 1,193,391 The
following potentially dilutive securities have been excluded from the computation of diluted weighted average shares outstanding as they
would be anti-dilutive: SCHEDULE OF ANTIDILUTIVE SECURITIES EXCLUDED FROM COMPUTATION OF EARNINGS PER SHARE
Three Months Ended June 30, Six Months Ended June 30,
2021 2020 2021 2020
Options to purchase common stock 1,448,193 1,060,254 1,448,193 1,060,254
Restricted Stock Unvested 520,167 - 520,167 -
Series H-1, H-3, H-4, H-5, I, J, pre-merger AYRO Merger common stock purchase warrants and post-merger AYRO warrants issued 7,346,447 4,006,205 7,346,447 4,006,205
Series H, H-3, H-6, and pre-merger AYRO Seed Preferred Stock 2,475 278,862 2,475 278,862
Totals 9,317,282 5,345,321 9,317,282 5,345,3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00:19Z</dcterms:created>
  <dcterms:modified xmlns:dcterms="http://purl.org/dc/terms/" xmlns:xsi="http://www.w3.org/2001/XMLSchema-instance" xsi:type="dcterms:W3CDTF">2021-08-16T13:00:19Z</dcterms:modified>
</cp:coreProperties>
</file>